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Notes Payable, Related Party" sheetId="10" state="visible" r:id="rId10"/>
    <sheet xmlns:r="http://schemas.openxmlformats.org/officeDocument/2006/relationships" name="Convertible Notes Payabl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Accounts Receivable, Related Pa"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vestment Securities" sheetId="17" state="visible" r:id="rId17"/>
    <sheet xmlns:r="http://schemas.openxmlformats.org/officeDocument/2006/relationships" name="Stock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Notes Payable, Related Party (T" sheetId="22" state="visible" r:id="rId22"/>
    <sheet xmlns:r="http://schemas.openxmlformats.org/officeDocument/2006/relationships" name="Income Taxes (Tables)" sheetId="23" state="visible" r:id="rId23"/>
    <sheet xmlns:r="http://schemas.openxmlformats.org/officeDocument/2006/relationships" name="Investment Securitie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Going Concern (Details Narrativ" sheetId="27" state="visible" r:id="rId27"/>
    <sheet xmlns:r="http://schemas.openxmlformats.org/officeDocument/2006/relationships" name="Notes Payable, Related Party (D" sheetId="28" state="visible" r:id="rId28"/>
    <sheet xmlns:r="http://schemas.openxmlformats.org/officeDocument/2006/relationships" name="Notes Payable, Related Party _2" sheetId="29" state="visible" r:id="rId29"/>
    <sheet xmlns:r="http://schemas.openxmlformats.org/officeDocument/2006/relationships" name="Convertible Notes Payable (Deta"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Stockholders Equity (Details Na" sheetId="34" state="visible" r:id="rId34"/>
    <sheet xmlns:r="http://schemas.openxmlformats.org/officeDocument/2006/relationships" name="Investment Securities (Details)" sheetId="35" state="visible" r:id="rId35"/>
    <sheet xmlns:r="http://schemas.openxmlformats.org/officeDocument/2006/relationships" name="Investment Securities (Details " sheetId="36" state="visible" r:id="rId36"/>
    <sheet xmlns:r="http://schemas.openxmlformats.org/officeDocument/2006/relationships" name="Investment Securities (Detail_2" sheetId="37" state="visible" r:id="rId37"/>
    <sheet xmlns:r="http://schemas.openxmlformats.org/officeDocument/2006/relationships" name="Stock Transactions (Details Nar"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Sep. 30, 2020</t>
        </is>
      </c>
      <c r="C2" s="2" t="inlineStr">
        <is>
          <t>May 14, 2021</t>
        </is>
      </c>
      <c r="D2" s="2" t="inlineStr">
        <is>
          <t>Mar. 31, 2020</t>
        </is>
      </c>
    </row>
    <row r="3">
      <c r="A3" s="3" t="inlineStr">
        <is>
          <t>Document And Entity Information</t>
        </is>
      </c>
    </row>
    <row r="4">
      <c r="A4" s="4" t="inlineStr">
        <is>
          <t>Entity Registrant Name</t>
        </is>
      </c>
      <c r="B4" s="4" t="inlineStr">
        <is>
          <t>Regen BioPharma Inc</t>
        </is>
      </c>
    </row>
    <row r="5">
      <c r="A5" s="4" t="inlineStr">
        <is>
          <t>Entity Central Index Key</t>
        </is>
      </c>
      <c r="B5" s="4" t="inlineStr">
        <is>
          <t>0001589150</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7330721</v>
      </c>
    </row>
    <row r="18">
      <c r="A18" s="4" t="inlineStr">
        <is>
          <t>Entity Common Stock, Shares Outstanding</t>
        </is>
      </c>
      <c r="C18" s="6" t="n">
        <v>3746423788</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No</t>
        </is>
      </c>
    </row>
    <row r="22">
      <c r="A22" s="4" t="inlineStr">
        <is>
          <t>Entity Incorporation, State or Country Code</t>
        </is>
      </c>
      <c r="B22" s="4" t="inlineStr">
        <is>
          <t>NV</t>
        </is>
      </c>
    </row>
    <row r="23">
      <c r="A23" s="4" t="inlineStr">
        <is>
          <t>Entity File Number</t>
        </is>
      </c>
      <c r="B23" s="4" t="inlineStr">
        <is>
          <t>333-1917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Sep. 30, 2020</t>
        </is>
      </c>
    </row>
    <row r="3">
      <c r="A3" s="3" t="inlineStr">
        <is>
          <t>Debt Disclosure [Abstract]</t>
        </is>
      </c>
    </row>
    <row r="4">
      <c r="A4" s="4" t="inlineStr">
        <is>
          <t>Notes Payable Related Party</t>
        </is>
      </c>
      <c r="B4" s="4" t="inlineStr">
        <is>
          <t>NOTE 4. NOTES PAYABLE, RELATED PARTY
As of September 30, 2020
David Koos $ 227
BST Partners 61,900
Total: $ 62,127 $227 lent to the Company by David Koos is
due and payable at the demand of the holder and bears simple interest at a rate of 15% per annum. On October 2, 2019 BST Partners, an entity
controlled by the Company’s CEO loaned $6,000 to the Company. The loan bears simple interest at 10% and is due and payable October
2, 2020. On October 4, 2019 BST Partners, an entity
controlled by the Company’s CEO loaned $2,300 to the Company. The loan bears simple interest at 10% and is due and payable October
4, 2020. On October 24, 2019 BST Partners, an entity
controlled by the Company’s CEO loaned $7,400 to the Company. The loan bears simple interest at 10% and is due and payable October
24, 2020. On October 25, 2019 BST Partners, an entity
controlled by the Company’s CEO loaned $1,000 to the Company. The loan bears simple interest at 10% and is due and payable October
25, 2020. On October 31, 2019 BST Partners, an entity
controlled by the Company’s CEO loaned $2,000 to the Company. The loan bears simple interest at 10% and is due and payable October
31, 2020. On November 6, 2019 BST Partners, an entity
controlled by the Company’s CEO loaned $1,500 to the Company. The loan bears simple interest at 10% and is due and payable November
6, 2020. On November 8, 2019 BST Partners, an entity
controlled by the Company’s CEO loaned $6,000 to the Company. The loan bears simple interest at 10% and is due and payable November
8, 2020. On November 15, 2019 BST Partners, an entity
controlled by the Company’s CEO loaned $2,000 to the Company. The loan bears simple interest at 10% and is due and payable November
15, 2020. On November 26, 2019 BST Partners, an entity
controlled by the Company’s CEO loaned $2,100 to the Company. The loan bears simple interest at 10% and is due and payable November
26, 2020. On December 2, 2019 BST Partners, an entity
controlled by the Company’s CEO loaned $1,000 to the Company. The loan bears simple interest at 10% and is due and payable December
2, 2020. On December 17, 2019 BST Partners, an entity
controlled by the Company’s CEO loaned $1,300 to the Company. The loan bears simple interest at 10% and is due and payable December
18, 2020. On January 2, 2020 BST Partners, an entity
controlled by the Company’s CEO loaned $1,400 to the Company. The loan bears simple interest at 10% and is due and payable January
2, 2021. On January 10, 2020 BST Partners, an entity
controlled by the Company’s CEO loaned $2,500 to the Company. The loan bears simple interest at 10% and is due and payable January
10, 2021 On January 16, 2020 BST Partners, an entity
controlled by the Company’s CEO loaned $1,400 to the Company. The loan bears simple interest at 10% and is due and payable January
16, 2021 During the year ended September 30, 2020 David
Koos served as the Company’s Chairman and CEO until January 22,2020. On March 23, 2021 David R. Koos was appointed Chairman and
Sole Director of Regen Biopharma, Inc. On March 23, 2021 David R. Koos was appointed Chief Executive Officer, President, Secretary and
Treasurer of Regen Biopharma, Inc. On March 23, 2021 David R. Koos was appointed Chairman and Sole Director of KCL Therapeutics, Inc.
On March 23, 2021 David R. Koos was appointed Chief Executive Officer, President, Secretary and Treasurer of KCL Therapeutic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0</t>
        </is>
      </c>
    </row>
    <row r="3">
      <c r="A3" s="3" t="inlineStr">
        <is>
          <t>Debt Disclosure [Abstract]</t>
        </is>
      </c>
    </row>
    <row r="4">
      <c r="A4" s="4" t="inlineStr">
        <is>
          <t>Convertible Notes Payable</t>
        </is>
      </c>
      <c r="B4" s="4" t="inlineStr">
        <is>
          <t>NOTE 5. CONVERTIBLE NOTES PAYABLE On March 8, 2016 (“Issue
date”) the Company issued a Convertible Note (“Note”) in the face amount of $100,000 for consideration consisting of
$10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42,600 which is amortized under the Interest Method over the life of the Note. As of September
30, 2020 the unamortized discount on the convertible note outstanding is $ 0. As of September 30, 2020 $100,000 of the principal amount
of the Note remains outstanding. The amount by which the Note’s as converted
value exceeds the principal amount as of September 30, 2020 is $0. On April 6, 2016 (“Issue
date”) the Company issued a Convertible Note (“Note”) in the face amount of $50,000 for consideration consisting of
$50,000 cash. The Note pays simple interest in the amount of 8% per annum . The maturity of the Note is three years from the issue date. The Lender shall have the right
from time to time to convert all or a part of the outstanding and unpaid principal amount of this Note into fully paid and non- assessable
shares of Common Stock, as such Common Stock exists on the Issue Date, or any shares of capital stock or other securities of the Company
into which such Common Stock shall hereafter be changed or reclassified pursuant to the following terms and conditions: (a) For the period beginning
on the Issue Date and ending 365 days subsequent to the Issue Date (“Year 1”) a 50% discount to the lowest Trading Price (as
defined below) for the Common Stock during the ten (10) Trading Day (as defined below) period ending on the latest complete Trading Day
prior to the Conversion Date or ten cents per share (whichever is greater). (b) For the period beginning
one day subsequent to the final day of Year One and ending 365 days subsequent to Year One (“Year 2”) a 35% discount to the
lowest Trading Price (as defined below) for the Common Stock during the ten (10) Trading Day (as defined below) period ending on the latest
complete Trading Day prior to the Conversion Date or ten cents per share (whichever is greater). (c) For the period beginning
one day subsequent to the final day of Year 2 and ending 365 days subsequent to Year 2 (“Year 3”) a 25% discount to the lowest
Trading Price (as defined below) for the Common Stock during the ten (10) Trading Day (as defined below) period ending on the latest complete
Trading Day prior to the Conversion Date or ten cents per share (whichever is greater). (d)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Lender. “Trading Day” shall mean any day
on which the Common Stock is tradable for any period on the OTCQB, or on the principal securities exchange or other securities market
on which the Common Stock is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the Company relating to the Lender’s
securities. The Company shall have the right,
exercisable on not less than five (5) Trading Days prior written notice to the Lender, to prepay the outstanding Note in part or in full,
including outstanding principal and accrued interest. Upon closing of a Transaction
Event the Lender shall receive 0 .10% ( one tenth of one percent)of the consideration actually received by the Company from an unaffiliated
third party as a result of the closing of a Transaction Event. “Transaction Event”
shall mean either of: (a) The sale by the Company
of the Company’s proprietary NR2F6 intellectual property to an unaffiliated third party (b) The granting of a license
by the Company to an unaffiliated third party granting that unaffiliated third party the right to develop and/or commercialize the Company’s
proprietary NR2F6 intellectual property The issuance of the Note amounted
in a beneficial conversion feature of $9,900 which is amortized under the Interest Method over the life of the Note. As of September 30,
2019 the unamortized discount on the convertible note outstanding is $0. As of September 30, 2020 $50,000 of the principal amount of the
Note remains outstanding. The amount by which the Note’s as converted value exceeds the principal amount as of September 30, 2020
is $0. On September 8,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20 the unamortized discount on the convertible note outstanding is $ 0. As of September 30, 2020 $50,000 of the principal amount
of the Note remains outstanding. The amount by which the Note’s
as converted value exceeds the principal amount as of September 30, 2020 is 0. On September 20, 2016 (“Issue
date”) the Company issued a Convertible Note (“Note”) in the face amount of $50,000 for consideration consisting of
$5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hree (3)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20 the unamortized discount on the convertible note outstanding is $ 0. As of September 30, 2020 $50,000 of the principal amount
of the Note remains outstanding. The amount by which the Note’s
as converted value exceeds the principal amount as of September 30, 2020 is 0. On October 31, 2016 (“Issue
date”) the Company issued a Convertible Note (“Note”) in the face amount of $50,000 for consideration consisting of
$50,000 cash. The Note pays simple interest in the amount of 10%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20 the unamortized discount on the convertible note outstanding is $0. As of September 30, 2020 $50,000 of the principal amount
of the Note remains outstanding. The amount by which the Note’s
as converted value exceeds the principal amount as of September 30, 2020 is 0. On October 31, 2016 (“Issue
date”) the Company issued a Convertible Note (“Note”) in the face amount of $50,000 for consideration consisting of
$50,000 cash. The Note pays simple interest in the amount of 10%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20 the unamortized discount on the convertible note outstanding is $ 0 As of September 30, 2020 $50,000 of the principal amount
of the Note remains outstanding. On October 31, 2016 (“Issue
date”) the Company issued a Convertible Note (“Note”) in the face amount of $50,000 for consideration consisting of
$50,000 cash. The Note pays simple interest in the amount of 10% per annum . The maturity of the Note is two years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25 per sha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50,000 which is amortized under the Interest Method over the life of the Note. As of September
30, 2020 the unamortized discount on the convertible note outstanding is $0. As of September 30, 2020 $50,000 of the principal amount
of the Note remains outstanding. The amount by which the Note’s
as converted value exceeds the principal amount as of September 30, 2020 is 0. On December 22, 2016 (“Issue
date”) the Company issued a Convertible Note (“Note”) in the face amount of $40,000 for consideration consisting of
$40,000 cash. The Note pays simple interest in the amount of 10% per annum . The maturity of the Note is one year from the issue date. The Lender shall have the right
from time to time to convert all or a part of the outstanding and unpaid principal amount of this Note into fully paid and non- assessable
shares of Common Stock and/or Series A Preferred Stock, as such Stock exists on the Issue Date, or any shares of capital stock or other
securities of the Company into which such Stock shall hereafter be changed or reclassified at a conversion price of $0.01 per share. The Company shall have the right,
exercisable on not less than ten (10) Trading Days prior written notice to the Lender, to prepay the outstanding Note in part or in full,
including outstanding principal and accrued interest. The issuance of the Note amounted
in a beneficial conversion feature of $40,000 which is amortized under the Interest Method over the life of the Note. As of September
30, 2020 the unamortized discount on the convertible note outstanding is $ 0. As of September 30, 2020 $40,000 of the principal amount
of the Note remains outstanding. The amount by which the Note’s
as converted value exceeds the principal amount as of September 30, 2020 is 0. On March 1, 2017 (“Issue
date”) the Company issued a Convertible Note (“Note”) in the face amount of $75,000 for consideration consisting of
$75,000 cash. The Note pays simple interest in the amount of 10% per annum . The maturity of the Note is March 1,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September 30 , 2020 $75,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100,000 was recognized by the Company as of September
30, 2020. The issuance of the Note amounted
in a discount of $75,000 which is amortized under the Interest Method over the life of the Note. As of September 30, 2020 the unamortized
discount on the convertible note outstanding is $0. On March 9, 2017 (“Issue
date”) the Company issued a Convertible Note (“Note”) in the face amount of $25,000 for consideration consisting of
$25,000 cash. The Note pays simple interest in the amount of 10% per annum . The maturity of the Note is March 9,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September 30, 2020 $25,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33,333was recognized by the Company as of September 30,
2020. The issuance of the Note amounted in a discount of $25,000 which is amortized under the Interest Method over the life of the Note.
As of September 30, 2020 the unamortized discount on the convertible note outstanding is $0. March 13, 2017 (“Issue
date”) the Company issued a Convertible Note (“Note”) in the face amount of $50,000 for consideration consisting of
$50,000 cash. The Note pays simple interest in the amount of 10% per annum . The maturity of the Note is February 24,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September 30, 2020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66,667 was recognized by the Company as of September 30,
2020. The issuance of the Note amounted in a discount of $50,000 which is amortized under the Interest Method over the life of the Note.
As of September 30, 2020 the unamortized discount on the convertible note outstanding is $0. On March 31, 2017 (“Issue
date”) the Company issued a Convertible Note (“Note”) in the face amount of $50,000 for consideration consisting of
$50,000 cash. The Note pays simple interest in the amount of 10% per annum . The maturity of the Note is March 31,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part of the outstanding
and unpaid principal amount of this Note and any Accrued Interest remains outstanding on the Maturity Date of the Note, or prior to the
close of business on the three (3) month anniversary of the Maturity Date of the Note. As of September 30, 2020 $50,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66,667 was recognized by the Company as of September 30,
2020. The issuance of the Note amounted in a discount of $50,000 which is amortized under the Interest Method over the life of the Note.
As of September 30, 2020 the unamortized discount on the convertible note outstanding is $0. On April 19, 2017 (“Issue
date”) the Company issued a Convertible Note (“Note”) in the face amount of $25,000 for consideration consisting of
$25,000 cash. The Note pays simple interest in the amount of 10% per annum . The maturity of the Note is April 19, 2020. All or part of
the principal is convertible at any time at the demand of the Lender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25 per common shar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5 per share. The warrants shall be exercisable: In the event that the Company
exercises its right to Prepay the Note on or prior to the close of business on the three (3) month anniversary of the date that the Note
shall have been prepaid by the Company(“Prepayment Date”) In the event , part of the outstanding
and unpaid principal amount of this Note and any Accrued Interest remains outstanding on the Maturity Date of the Note, or prior to the
close of business on the three (3) month anniversary of the Maturity Date of the Note As of September 30, 2020 $25,000
of the principal amount of the Note remains outstanding.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6. INCOME TAXES As of September 30, 2020
Deferred tax assets:
Net operating tax carry forwards $ 3,482,570
Other -0-
Gross deferred tax assets 3,482,570
Valuation allowance (3,482,570 )
Net deferred tax assets $ -0- As of September 30 2020 the Company has a Deferred
Tax Asset of $3,482,570 completely attributable to net operating loss carry forwards of approximately $16,583,666. The amount and
availability of any net operating loss carryforward will be subject to the limitations set forth in the Internal Revenue Code. Such factors
as the number of shares ultimately issued within a three-year look-back period; whether there is a deemed more than 50% change in control;
the applicable long-term tax exempt bond rate; continuity of historical business; and subsequent income of the Company all enter into
the annual computation of allowable annual utilization of any net operating loss carryforwar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A corporation is considered to undergo “an
ownership change” if, as a result of changes in the stock ownership by “5-percent shareholders” or as a result of certain
reorganizations, the percentage of the corporation’s stock owned by those 5-percent shareholders increases by more than 50 percentage
points over the lowest percentage of stock owned by those shareholders at any time during the prior three-year testing period. Five-percent
shareholders are persons who hold 5% or more of the stock of a corporation at any time during the testing period as well as certain groups
of shareholders (based typically on whether they acquired their shares in a single offering or exchange transaction) who are not individually
5-percent shareholders.
71
As the Company will require cash infusions
in order to implement its business plan, and as it is probable, although not guaranteed, that such funding needs may be met through the
sale of equity securities to “5-percent shareholders”, the Company recognized a valuation allowance equal to the deferred
Tax Asset and the Company recorded a valuation allowance reducing all deferred tax assets to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7. RELATED PARTY TRANSACTIONS On June 23, 2015 the Company entered into an
agreement (“Agreement”) with Zander Therapeutics, Inc. ( “Zander”) whereby The Company granted to Zander an exclusive
worldwide right and license for the development and commercialization of certain intellectual property controlled by The Company (”
License IP”) for non-human veterinary therapeutic use for a term of fifteen years. Zander is under common control with the Company.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 The abovementioned payments may be made, at
Zander’s discretion, in cash or newly issued common stock of Zander.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 excluding royalties from sublicensees based on Net Sales of any Licensed Products for which The
Company receives payment pursuant to the terms and conditions of the Agreement). Zander is obligated pay to The Company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On December 16, 2019 Zander Therapeutics, Inc.
(“Zander”), KCL Therapeutics, Inc. (“KCL”) and Regen Biopharma, Inc. (“Regen”) entered into an agreement
(“Agreement”) whereby: 1) Zander shall return for cancellation 194,285,714
shares of the Series A Preferred stock of Regen (“Conversion Shares”) acquired by Zander through conversion of $340,000 of
principal indebtedness of a $350,000 convertible note payable issued by Regen to Zander. Subsequent to this event the principal amount
due to Zander by Regen pursuant to the Convertible Note shall be $350,000 which shall be applied pursuant to the Agreement. 2) A $35,000 one time charge due to Zander
by Regen (“One Time Charge”) shall be applied pursuant to the Agreement. 3) $75,900 of principal indebtedness due to
Regen by Zander and $4,328 of accrued but unpaid interest due by Regen to Zander shall be applied pursuant to the Agreement. No actions were taken by any of the parties
to enforce the terms of the Agreement. On April 15, 2021 the Agreement was amended
as follows so that the material terms and conditions shall be: a) Zander shall not return the Conversion shares
for cancellation and the principal indebtedness of the aforementioned convertible note shall not reflect such return b) As of December 16, 2019 all principal
and accrued interest payable by Regen to Zander on that date resulting from Promissory Notes issued by Regen to Zander shall be credited
towards amounts due by Zander pursuant to that agreement, as amended, entered into by and between Zander and Regen on June 23, 2015 (“License
Agreement”) whereby Regen granted to Zander an exclusive worldwide right and license for the development and commercialization of
certain intellectual property controlled by Regen for non-human veterinary therapeutic use for a term of fifteen years and that License
Assignment And Consent agreement entered into by and between Regen, KCL and Zander on December 17, 2018 whereby Regen transferred and
assigned to KCL all rights, duties, and obligations of Regen under the License Agreement and KCL agreed to assume such duties and obligations
thereunder and be bound to the terms of the License Agreement with respect thereto. Zander and Regen are under common control. On July 11, 2018 the Company issued a Convertible
Note (“Note”) in the face amount of $11,500 to an entity controlled by the Company’s then Chief Financial Officer for
consideration consisting of $11,500 cash. The Note pays simple interest in the amount of 10% per annum. The maturity of the Note is May
4, 2021. The Note may be converted into the Common Shares of Regen at a price per share ( “Conversion Price”) equivalent
to the lower of (a) a 75% discount to the closing price of the common stock of the Company on the trading day immediately prior to the
date a conversion notice is given by the Lender to Regen or (b) $0.01 per common share as of the date which is the earlier of: (i) One day subsequent to the execution
of an agreement to a transaction whose completion would result in a “Change of Control” of the Company or KCL Therapeutics.
For purposes of this Note, a Change of Control shall be defined as any transaction or series of transactions, whether by merger, sale
of substantially all of the assets, or sale or transfer of more than fifty percent (50%) of the outstanding stock of the relevant entity
in which the members of the Board of Directors immediately preceding the closing of the Change of Control transaction no longer constitute
a majority of the Board of Directors of the surviving entity following the closing of such transaction. (ii) One day subsequent to the commencement,
in compliance with applicable law, of a broad solicitation by a third party to purchase a majority percentage of the Company’s outstanding
equity securities for a limited period of time contingent on shareholders of the Company tendering a fixed number of their equity securities
(“Tender Offer”). (iv) One day subsequent to a “Transaction
Event”) Transaction Event” shall mean either
of: (a) The sale by the Company or by KCL Therapeutics
, Inc. of the Company’s proprietary NR2F6 intellectual property to an unaffiliated third party (b) The granting of a license by the Company
or by KCL Therapeutics , Inc to an unaffiliated third party granting that unaffiliated third party the right to develop and/or commercialize
the Company’s proprietary NR2F6 intellectual property (v) That date which is twenty four (24) months
subsequent to the date of execution of this Note. The Company shall have the right, exercisable
on not less than ten (10) Trading Days prior written notice to the Lender, to prepay the outstanding Note in part or in full, including
outstanding principal and accrued interest. In the event that that the Company exercises
its right to prepay the note, or if the Lender chooses not to convert the remaining amount of the note into Common Shares of the company,
the Lender shall receive warrants equal to 10% of the Common shares it would have received had the Lender converted the remaining amount
of the Note into Common shares of the Company. The warrants shall have a strike price of $0.01 per share. The warrants shall be exercisable: In the event that the Company exercises its
right to Prepay the Note on or prior to the close of business on the three (3) month anniversary of the date that the Note shall have
been prepaid by the Company (“Prepayment Date”) In the event , part of the outstanding and
unpaid principal amount of this Note and any Accrued Interest remains outstanding on the Maturity Date of the Note, or prior to the close
of business on the three (3) month anniversary of the Maturity Date of the Note. As of September 30, 2020 $11,500 of the principal
amount of the Note remains outstanding. On September 30, 2018 Regen Biopharma, Inc.
(“Regen”) issued a convertible promissory note in the principal amount of $350,000 (“Note”) to Zander Therapeutics,
Inc. (“Zander”). Consideration for the Note consisted of $350,000. A onetime interest charge of 10% of the principal amount
shall be applied to the principal amount of the Note. The Note is due and payable 24 months from the effective date.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As of September 30, 2020, $10,000 of the principal
amount of the Note remains outstanding. As of September 30, 2020 the
Company is indebted to David R. Koos the Compoany’s sole officer and director in the amount of $227. $227 lent to the Company by
Koos is due and payable at the demand of the holder and bear simple interest at a rate of 15% per annum. As of September 30, 2020 the
Company is indebted to BST Partners, an entity controlled by the Company’s Chairman and CEO, in the amount of $61,9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Related Party</t>
        </is>
      </c>
      <c r="B1" s="2" t="inlineStr">
        <is>
          <t>12 Months Ended</t>
        </is>
      </c>
    </row>
    <row r="2">
      <c r="B2" s="2" t="inlineStr">
        <is>
          <t>Sep. 30, 2020</t>
        </is>
      </c>
    </row>
    <row r="3">
      <c r="A3" s="3" t="inlineStr">
        <is>
          <t>Credit Loss [Abstract]</t>
        </is>
      </c>
    </row>
    <row r="4">
      <c r="A4" s="4" t="inlineStr">
        <is>
          <t>Accounts Receivable, Related Party</t>
        </is>
      </c>
      <c r="B4" s="4" t="inlineStr">
        <is>
          <t>NOTE 8. ACCOUNTS RECEIVABLE,
RELATED PARTY Accounts Receivable due from
Related Party as of September 30, 2020 consists solely of amounts earned by the Company not yet paid resulting from the Company’s
license agreement with KCL Therapeutics (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On December 13, 2019 a complaint
was filed in the Superior Court of California, County of San Diego against Regen Biopharma, Inc. (“Company”) ,
the Company’s Chairman, Zander Therapeutics Inc (“Zander”), and Does 1-50 by ChemDiv, Inc. (“Plaintiff”)
alleging Breach of Contract, Unfair Business Practices under the California Business and Professions Code, and Bad Faith Denial
of a Contract ( alleged solely against the Company and DOE defendants) stemming from contract research work performed by the Plaintiff
for the Company and contract research performed by the Plaintiff for Zander. The Plaintiff is also seeking a declaration from the court
that the Plaintiff retains full and complete ownership, title, use, and all rights without any limits to the work, tangible property,
intellectual property, and any other product or by-product of the work performed by Plaintiff for the Company and Zander. The action arises
from approximately $1.2 million dollars of unpaid invoices (“Unpaid Invoices”) due and payable to the Plaintiff. The Company
believes that no portion of the Unpaid Invoices are due and payable by the Company. The outcome of this legal proceeding may adversely
affect the Company’s financial condition and operations and may also result in loss of control by the Company of certain intellectual
property controll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NOTE 10. STOCKHOLDERS’
EQUITY The stockholders’ equity
section of the Company contains the following classes of capital stock as of September 30, 2020: Common stock, $ 0.0001 par value;
4, 800,000,000 shares authorized: 1,605,000,246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800,000,000 shares authorized of which 600,000 is designated as Series AA Preferred Stock: 50,000 shares issued and outstanding
as of September 30, 2020, 300,000,000 is designated Series A Preferred Stock of which 353,615,105 shares are outstanding as of September
30, 2020 and 300,000,000 is designated Series M Preferred Stock of which 44,000,000 shares are outstanding as of September 30, 2020.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 The Board of Directors of the
Company have authorized 300,000,000 shares of the Series A Preferred Stock, par value $0.0001. With respect to each matter submitted to
a vote of stockholders of the Corporation, each holder of Series A Preferred Stock shall be entitled to cast that number of votes which
is equivalent to the number of shares of Series A Preferred Stock owned by such holder times one . Except as otherwise required by law
holders of Common Stock, other series of Preferred issued by the Corporation, and Series A Preferred Stock shall vote as a single class
on all matters submitted to the stockholders.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 The Board of Directors of Regen
have authorized 300,000,000 shares of the Series M Preferred Stock, par value $0.0001. With respect to each matter submitted to a vote
of stockholders of Regen, each holder of Series M Preferred Stock shall be entitled to cast that number of votes which is equivalent to
the number of shares of Series M Preferred Stock owned by such holder times one. Except as otherwise required by law holders of Common
Stock, other series of Preferred issued by Regen, and Series M Preferred Stock shall vote as a single class on all matters submitted to
the stockholders. The holders of Series M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M Preferred Stock shall receive, out of assets legally available
for distribution to Regen’s stockholders, a ratable share in the assets of Reg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Securities</t>
        </is>
      </c>
      <c r="B1" s="2" t="inlineStr">
        <is>
          <t>12 Months Ended</t>
        </is>
      </c>
    </row>
    <row r="2">
      <c r="B2" s="2" t="inlineStr">
        <is>
          <t>Sep. 30, 2020</t>
        </is>
      </c>
    </row>
    <row r="3">
      <c r="A3" s="3" t="inlineStr">
        <is>
          <t>Accounting Policies [Abstract]</t>
        </is>
      </c>
    </row>
    <row r="4">
      <c r="A4" s="4" t="inlineStr">
        <is>
          <t>Investment Securities</t>
        </is>
      </c>
      <c r="B4" s="4" t="inlineStr">
        <is>
          <t xml:space="preserve">11. INVESTMENT SECURITIES On June 11, 2018 Regen Biopharma,
Inc. was paid a property dividend consisting of 470,588 of the common shares of Zander Therapeutics, Inc. On November 29, 2018 the Company
accepted 725,000 shares of the Series M Preferred stock of Zander Therapeutics, Inc. in satisfaction of prepaid rent and accrued interest
owed to the Company collectively amounting to $13,124. On September 30, 2020 the Company
revalued 470,588 of the common shares of Zander Therapeutics, Inc. and 725,000 shares of the Series M Preferred stock of Zander Therapeutics,
Inc. based on the following inputs:
Fair Value of Intellectual Property $ 1,500
Prepaid Expenses 74,298
Due from Employee 1,071
Note Receivable 64,400
Accrued Interest Receivable 20,274
Investment Securities 593,357
Convertible Note Receivable 10,000
Accounts Payable 1,269,041
Notes Payable 500,000
Accrued Expenses Related Parties 89,529
Accrued Expenses 203,037
Enterprise Value 2,826,507
Less: Total Debt (2,061,607 )
Portion of Enterprise Value Attributable to Shareholders 764,900
Fair Value Per Share $ 0.0167 The abovementioned constitute the Company’s
sole investment securities as of September 30, 2020 As of September
30, 2020:
470,588 Common Shares of Zander Therapeutics, Inc.
Basis Fair Value
Total Unrealized Gains Net Unrealized Gain or (Loss) realized during the Year ended September 30, 2020
$ 5,741 $ 7,858 $ 2,118 $0
725,000 Series M Preferred of Zander Therapeutics, Inc.
Basis Fair Value Total Unrealized Loss Net Unrealized Gain or (Loss) realized during the Year ended September 30, 2020
$ 13,124 $ 12,109 $ (1,104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Transactions</t>
        </is>
      </c>
      <c r="B1" s="2" t="inlineStr">
        <is>
          <t>12 Months Ended</t>
        </is>
      </c>
    </row>
    <row r="2">
      <c r="B2" s="2" t="inlineStr">
        <is>
          <t>Sep. 30, 2020</t>
        </is>
      </c>
    </row>
    <row r="3">
      <c r="A3" s="3" t="inlineStr">
        <is>
          <t>Notes to Financial Statements</t>
        </is>
      </c>
    </row>
    <row r="4">
      <c r="A4" s="4" t="inlineStr">
        <is>
          <t>Stock Transactions</t>
        </is>
      </c>
      <c r="B4" s="4" t="inlineStr">
        <is>
          <t>NOTE 12. STOCK TRANSACTIONS Issuance of Common Shares: October 29, 2019 the Company
issued 24,253,038 common shares in satisfaction of $10,000 of convertible indebtedness and $1,641 of accrued interest on convertible indebtedness. On October 29, 2019 the Company
issued 19,475,615 common shares in satisfaction of $4,907of convertible indebtedness and $1,422 of accrued interest on convertible indebtedness. On November 5, 2019 the Company
issued 29,219,194 common shares in satisfaction of $9,000 of convertible indebtedness and $1,518 of accrued interest on convertible indebtedness. On November 5, 2019 the Company
issued 28,000,000 common shares in satisfaction of $5,775 of convertible indebtedness and $2,625 of accrued interest on convertible indebtedness. On November 5, 2019 the Company
issued 30,555,555 common shares in satisfaction of $11,000 of convertible indebtedness . On November 27, 2019 the Company
issued 36,502,000 common shares in satisfaction of 2785 accrued interest on convertible indebtedness and $500 in fees. On December 3, 2019 the Company
issued 36,114,111 common shares in satisfaction of $5,500 of convertible indebtedness and $1,000 accrued interest on convertible indebtedness
. On December 4, 2019 the Company
issued 36,542,564 common shares in satisfaction of $6,090 of convertible indebtedness and $1,035 accrued interest on convertible indebtedness
. On December 5, 2019 the Company
issued 41,922,222 common shares in satisfaction of $7,456 of convertible indebtedness . On December 6, 2019 the Company
issued 41,923,556 common shares in satisfaction of $907 of convertible indebtedness and $2,365 accrued interest on convertible indebtedness
. On December 10, 2019 the Company
issued 49,729,272 common shares in satisfaction of $5,878 of convertible indebtedness . On December 13, 2019 the Company
issued 52,214,500 common shares in satisfaction of $2,266 of convertible indebtedness and $366 of accrued interest on convertible indebtedness
and $500 in fees. On December 13, 2019 the Company
issued 52,200,000 common shares in satisfaction of $3,132 of convertible indebtedness. On December 16, 2019 the Company
issued 49,759,153 common shares in satisfaction of $5,470 of convertible indebtedness and $988 of accrued interest on convertible indebtedness. On December 19, 2019 the Company
issued 42,000,000 common shares in satisfaction of $3,280 of convertible indebtedness On December 20, 2019 the Company
issued 59,940,000 common shares in satisfaction of $3,280 of convertible indebtedness and $616 of accrued interest on convertible indebtedness. On December 20, 2019 the Company
issued 59,900,000 common shares in satisfaction of $3,594 of convertible indebtedness. On December 23, 2019 the Company
issued 59,907,667 common shares in satisfaction of $942 of convertible indebtedness, $354 of accrued interest on convertible indebtedness
and $500 in fees. On January 2, 2020 the Company
issued 69,685,185 common shares in satisfaction of $3,763 of convertible indebtedness. On January 2, 2020 the Company
issued 70,793,000 common shares in satisfaction of $1,104 of convertible indebtedness , 524 of accrued interest on convertible indebtedness
and $500 in fees. On January 23, 2020 the Company
issued 42,035,947 common shares in satisfaction of $202 of convertible indebtedness , $558 of accrued interest on convertible indebtedness
and $500 in fees. Issuance of Series A Preferred
Shares: On May 12, 2020 the Company
issued 5,238,875 Series A Preferred shares in satisfaction of $3,000 of convertible indebtedness and $1,426 of accrued interest on convertible
indebtedness. On July 1, 2020 the Company
issued 11,603,784 Series A Preferred shares in satisfaction of $5,000 of convertible indebtedness and $2,542 of accrued interest on convertible
indebtedness. On August 7, 2020 the Company
issued 16,549,800 Series A Preferred shares in satisfaction of $7,000 of convertible indebtedness and $3,757 of accrued interest on convertible
indebtedness. Issuance of Series M Preferred
Shares: On November 15, 2019 the Company
issued 4,000,000 Series M Preferred shares as consideration for services. On November 18, 2019 the Company
issued 2,000,000 Series M Preferred shares as consideration fo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3. SUBSEQUENT EVENTS Issuance of Shares On October 28, 2020 the Company issued 80,065,846
common shares in satisfaction of $3,752 of convertible indebtedness and $1,452 of accrued interest on convertible indebtedness. On November 6, 2020 the Company issued 83,934,153
common shares in satisfaction of $3,900 of convertible indebtedness and $1,555 of accrued interest on convertible indebtedness. On December 11, 2020 the Company issued 87,020,000
common shares in satisfaction of $7,300 of convertible indebtedness and $3,142 of accrued interest on convertible indebtedness. On December 16, 2020 the Company issued 6,437,153
common shares in satisfaction of $852 of convertible indebtedness , $429 of accrued interest on convertible indebtedness and $160 in fees.. On December 16, 2020 the Company issued 88,158,923
common shares in satisfaction of $4,030 of convertible indebtedness and $1,700 of accrued interest on convertible indebtedness. On December 17, 2020 the Company issued 83,216,917
common shares in satisfaction of $8,200 of convertible indebtedness and $1,786 of accrued interest on convertible indebtedness. On December 23, 2020 the Company issued 108,444,444
common shares in satisfaction of $16,000 of convertible indebtedness and $3,250 of accrued interest on convertible indebtedness. On December 31, 2020 the Company issued 117,837,384
common shares in satisfaction of $5,330 of convertible indebtedness and $2,329 of accrued interest on convertible indebtedness. On January 28, 2021 the Company issued 85,900,000
common shares in satisfaction of $5,154 of convertible indebtedness. On February 23, 2021 the Company issued 88,000,000
common shares in satisfaction of $4,400 of accrued interest on convertible indebtedness. On February 24, 2021 the Company issued 82,759,286
common shares in satisfaction of $30,000 of convertible indebtedness and $4,758 of accrued interest on convertible indebtedness. On March 2, 2021 the Company issued 119,269,538
common shares in satisfaction of $5,260 of convertible indebtedness and $2,492 of accrued interest on convertible indebtedness. On March 18, 2021 the Company issued 70,000,000
common shares in satisfaction of $3,415 of convertible indebtedness and $84 of accrued interest on convertible indebtedness. On March 31, 2021 the Company issued 40,000,000
common shares in satisfaction of $1926 of convertible indebtedness and $74 of accrued interest on convertible indebtedness. On April 12, 2021 the Company issued 85,000,000
common shares in satisfaction of $3111 of convertible indebtedness and $49 of accrued interest on convertible indebtedness. On April 13, 2021 the Company issued 83,636,833
common shares in satisfaction of $3,511 of convertible indebtedness and $1508 of accrued interest on convertible indebtedness. On April 13, 2021 the Company
issued 10,000 Series NC Preferred shares to its Chief Executive Officer as consideration for services. On April 13, 2021 the Company issued 32,968,042
common shares in satisfaction of $19,000 of convertible indebtedness and $4736 of accrued interest on convertible indebtedness. On April 15, 2021 the Company issued 146,452,000
common shares in satisfaction of $1,416 of convertible indebtedness and $680 of accrued interest on convertible indebtedness. On April 15, 2021 the Company issued 49482000
common shares in satisfaction of $2288 of convertible indebtedness and $680 of accrued interest on convertible indebtedness. On April 16, 2021 the Company issued 70,755,885
common shares in satisfaction of $47,000 of convertible indebtedness and $8,189 of accrued interest on convertible indebtedness. On April 16, 2021 the Company issued 90,311,411
common shares in satisfaction of $4,238 of convertible indebtedness and $17 of accrued interest on convertible indebtedness. On April 21, 2021 the Company issued 163,814,000
common shares in satisfaction of $7564 of convertible indebtedness and $2,264 of accrued interest on convertible indebtedness. On April 28, 2021 the Company issued 28,784,167
common shares in satisfaction of $22,000 of convertible indebtedness and $3,905 of accrued interest on convertible indebtedness. On May 3, 2021 the Company issued 33,012,555
common shares in satisfaction of $1,416 of convertible indebtedness and $729 of accrued interest on convertible indebtedness. On May 5, 2021 the Company issued 27,753,016
common shares in satisfaction of $1,187 of convertible indebtedness and $616 of accrued interest on convertible indebtedness. On December 17, 2020 the Company issued 32,379,169
Series A Preferred shares in satisfaction of $13,000 of convertible indebtedness and $8,046 of accrued interest on convertible indebtedness. Certificate of Designations On March 26, 2021 Regen Biopharma, Inc. ( “Regen”)
filed a CERTIFICATE OF DESIGNATION ("Certificate of Designations") with the Nevada Secretary of State setting forth the preferences
rights and limitations of a newly authorized series of preferred stock designated and known as Nonconvertible Series NC Preferred Stock
(hereinafter referred to as "Series NC Preferred Stock"). The Board of Directors of Regen have authorized
20,000 shares of the Series NC Preferred Stock, par value $0.0001. With respect to each matter submitted to a vote of stockholders of
Regen, each holder of Series NC Preferred Stock shall be entitled to cast that number of votes which is equivalent to the number of shares
of Series NC Preferred Stock owned by such holder times 500,000. Except as otherwise required by law holders of Common Stock, other series
of Preferred issued by Regen, and Series NC Preferred Stock shall vote as a single class on all matters submitted to the stockholders. The holders of Series NC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NC Preferred Stock shall receive, out of assets legally available for distribution
to Regen’s stockholders, a ratable share in the assets of Rege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0</t>
        </is>
      </c>
      <c r="C1" s="2" t="inlineStr">
        <is>
          <t>Sep. 30, 2019</t>
        </is>
      </c>
    </row>
    <row r="2">
      <c r="A2" s="3" t="inlineStr">
        <is>
          <t>CURRENT ASSETS</t>
        </is>
      </c>
    </row>
    <row r="3">
      <c r="A3" s="4" t="inlineStr">
        <is>
          <t>Cash</t>
        </is>
      </c>
      <c r="B3" s="5" t="n">
        <v>0</v>
      </c>
      <c r="C3" s="5" t="n">
        <v>7855</v>
      </c>
    </row>
    <row r="4">
      <c r="A4" s="4" t="inlineStr">
        <is>
          <t>Accounts Receivable, Related Party</t>
        </is>
      </c>
      <c r="B4" s="6" t="n">
        <v>103192</v>
      </c>
      <c r="C4" s="6" t="n">
        <v>71186</v>
      </c>
    </row>
    <row r="5">
      <c r="A5" s="4" t="inlineStr">
        <is>
          <t>Prepaid Expenses</t>
        </is>
      </c>
      <c r="B5" s="6" t="n">
        <v>28</v>
      </c>
      <c r="C5" s="6" t="n">
        <v>76</v>
      </c>
    </row>
    <row r="6">
      <c r="A6" s="4" t="inlineStr">
        <is>
          <t>Total Current Assets</t>
        </is>
      </c>
      <c r="B6" s="6" t="n">
        <v>103220</v>
      </c>
      <c r="C6" s="6" t="n">
        <v>79117</v>
      </c>
    </row>
    <row r="7">
      <c r="A7" s="3" t="inlineStr">
        <is>
          <t>OTHER ASSETS</t>
        </is>
      </c>
    </row>
    <row r="8">
      <c r="A8" s="4" t="inlineStr">
        <is>
          <t>Investment Securities</t>
        </is>
      </c>
      <c r="B8" s="6" t="n">
        <v>19969</v>
      </c>
      <c r="C8" s="6" t="n">
        <v>19969</v>
      </c>
    </row>
    <row r="9">
      <c r="A9" s="4" t="inlineStr">
        <is>
          <t>Total Other Assets</t>
        </is>
      </c>
      <c r="B9" s="6" t="n">
        <v>19969</v>
      </c>
      <c r="C9" s="6" t="n">
        <v>19969</v>
      </c>
    </row>
    <row r="10">
      <c r="A10" s="4" t="inlineStr">
        <is>
          <t>TOTAL ASSETS</t>
        </is>
      </c>
      <c r="B10" s="6" t="n">
        <v>123189</v>
      </c>
      <c r="C10" s="6" t="n">
        <v>99087</v>
      </c>
    </row>
    <row r="11">
      <c r="A11" s="3" t="inlineStr">
        <is>
          <t>Current Liabilities:</t>
        </is>
      </c>
    </row>
    <row r="12">
      <c r="A12" s="4" t="inlineStr">
        <is>
          <t>Accounts payable</t>
        </is>
      </c>
      <c r="B12" s="6" t="n">
        <v>110486</v>
      </c>
      <c r="C12" s="6" t="n">
        <v>92000</v>
      </c>
    </row>
    <row r="13">
      <c r="A13" s="4" t="inlineStr">
        <is>
          <t>Notes Payable</t>
        </is>
      </c>
      <c r="B13" s="6" t="n">
        <v>62127</v>
      </c>
      <c r="C13" s="6" t="n">
        <v>88627</v>
      </c>
    </row>
    <row r="14">
      <c r="A14" s="4" t="inlineStr">
        <is>
          <t>Accrued payroll taxes</t>
        </is>
      </c>
      <c r="B14" s="6" t="n">
        <v>4241</v>
      </c>
      <c r="C14" s="6" t="n">
        <v>4241</v>
      </c>
    </row>
    <row r="15">
      <c r="A15" s="4" t="inlineStr">
        <is>
          <t>Accrued Interest</t>
        </is>
      </c>
      <c r="B15" s="6" t="n">
        <v>830061</v>
      </c>
      <c r="C15" s="6" t="n">
        <v>525335</v>
      </c>
    </row>
    <row r="16">
      <c r="A16" s="4" t="inlineStr">
        <is>
          <t>Accrued Rent</t>
        </is>
      </c>
      <c r="B16" s="6" t="n">
        <v>23548</v>
      </c>
      <c r="C16" s="6" t="n">
        <v>5000</v>
      </c>
    </row>
    <row r="17">
      <c r="A17" s="4" t="inlineStr">
        <is>
          <t>Accrued Payroll</t>
        </is>
      </c>
      <c r="B17" s="6" t="n">
        <v>1189319</v>
      </c>
      <c r="C17" s="6" t="n">
        <v>972158</v>
      </c>
    </row>
    <row r="18">
      <c r="A18" s="4" t="inlineStr">
        <is>
          <t>Other Accrued Expenses</t>
        </is>
      </c>
      <c r="B18" s="6" t="n">
        <v>41423</v>
      </c>
      <c r="C18" s="6" t="n">
        <v>41423</v>
      </c>
    </row>
    <row r="19">
      <c r="A19" s="4" t="inlineStr">
        <is>
          <t>Bank Overdraft</t>
        </is>
      </c>
      <c r="B19" s="6" t="n">
        <v>1000</v>
      </c>
      <c r="C19" s="6" t="n">
        <v>0</v>
      </c>
    </row>
    <row r="20">
      <c r="A20" s="4" t="inlineStr">
        <is>
          <t>Due to Investor</t>
        </is>
      </c>
      <c r="B20" s="6" t="n">
        <v>20000</v>
      </c>
      <c r="C20" s="6" t="n">
        <v>20000</v>
      </c>
    </row>
    <row r="21">
      <c r="A21" s="4" t="inlineStr">
        <is>
          <t>Derivative Liability</t>
        </is>
      </c>
      <c r="B21" s="6" t="n">
        <v>2634215</v>
      </c>
      <c r="C21" s="6" t="n">
        <v>7200528</v>
      </c>
    </row>
    <row r="22">
      <c r="A22" s="4" t="inlineStr">
        <is>
          <t>Convertible Notes Payable Less unamortized discount</t>
        </is>
      </c>
      <c r="B22" s="6" t="n">
        <v>2522716</v>
      </c>
      <c r="C22" s="6" t="n">
        <v>2051537</v>
      </c>
    </row>
    <row r="23">
      <c r="A23" s="4" t="inlineStr">
        <is>
          <t>Convertible Notes Payable, Related Parties Less unamortized discount</t>
        </is>
      </c>
      <c r="B23" s="6" t="n">
        <v>19050</v>
      </c>
      <c r="C23" s="6" t="n">
        <v>2056</v>
      </c>
    </row>
    <row r="24">
      <c r="A24" s="4" t="inlineStr">
        <is>
          <t>Total Current Liabilities</t>
        </is>
      </c>
      <c r="B24" s="6" t="n">
        <v>7458187</v>
      </c>
      <c r="C24" s="6" t="n">
        <v>11002904</v>
      </c>
    </row>
    <row r="25">
      <c r="A25" s="3" t="inlineStr">
        <is>
          <t>Long Term Liabilities:</t>
        </is>
      </c>
    </row>
    <row r="26">
      <c r="A26" s="4" t="inlineStr">
        <is>
          <t>Convertible Notes Payable, Related Parties Less unamortized discount</t>
        </is>
      </c>
      <c r="B26" s="6" t="n">
        <v>0</v>
      </c>
      <c r="C26" s="6" t="n">
        <v>4978</v>
      </c>
    </row>
    <row r="27">
      <c r="A27" s="4" t="inlineStr">
        <is>
          <t>Total Long Term Liabilities</t>
        </is>
      </c>
      <c r="B27" s="6" t="n">
        <v>0</v>
      </c>
      <c r="C27" s="6" t="n">
        <v>4978</v>
      </c>
    </row>
    <row r="28">
      <c r="A28" s="4" t="inlineStr">
        <is>
          <t>Total Liabilities</t>
        </is>
      </c>
      <c r="B28" s="6" t="n">
        <v>7458187</v>
      </c>
      <c r="C28" s="6" t="n">
        <v>11007882</v>
      </c>
    </row>
    <row r="29">
      <c r="A29" s="3" t="inlineStr">
        <is>
          <t>STOCKHOLDERS EQUITY (DEFICIT)</t>
        </is>
      </c>
    </row>
    <row r="30">
      <c r="A30" s="4" t="inlineStr">
        <is>
          <t>Common Stock ($.0001 par value) 500,000,000 shares authorized; 4,800,000,000 authorized and 1,605,000,246 issued and outstanding as of September 30, 2020 and 4,800,000,000 authorized and 600,001,406 shares issued and outstanding September 30, 2019</t>
        </is>
      </c>
      <c r="B30" s="6" t="n">
        <v>160498</v>
      </c>
      <c r="C30" s="6" t="n">
        <v>59998</v>
      </c>
    </row>
    <row r="31">
      <c r="A31" s="4" t="inlineStr">
        <is>
          <t>Additional Paid in capital</t>
        </is>
      </c>
      <c r="B31" s="6" t="n">
        <v>8313877</v>
      </c>
      <c r="C31" s="6" t="n">
        <v>8261993</v>
      </c>
    </row>
    <row r="32">
      <c r="A32" s="4" t="inlineStr">
        <is>
          <t>Contributed Capital</t>
        </is>
      </c>
      <c r="B32" s="6" t="n">
        <v>731711</v>
      </c>
      <c r="C32" s="6" t="n">
        <v>728658</v>
      </c>
    </row>
    <row r="33">
      <c r="A33" s="4" t="inlineStr">
        <is>
          <t>Retained Earnings (Deficit)</t>
        </is>
      </c>
      <c r="B33" s="6" t="n">
        <v>-16583666</v>
      </c>
      <c r="C33" s="6" t="n">
        <v>-19998086</v>
      </c>
    </row>
    <row r="34">
      <c r="A34" s="4" t="inlineStr">
        <is>
          <t>Total Stockholders' Equity (Deficit)</t>
        </is>
      </c>
      <c r="B34" s="6" t="n">
        <v>-7334998</v>
      </c>
      <c r="C34" s="6" t="n">
        <v>-10908795</v>
      </c>
    </row>
    <row r="35">
      <c r="A35" s="4" t="inlineStr">
        <is>
          <t>TOTAL LIABILITIES &amp; STOCKHOLDERS' EQUITY (DEFICIT)</t>
        </is>
      </c>
      <c r="B35" s="6" t="n">
        <v>123189</v>
      </c>
      <c r="C35" s="6" t="n">
        <v>99087</v>
      </c>
    </row>
    <row r="36">
      <c r="A36" s="4" t="inlineStr">
        <is>
          <t>Series A Preferred Stock</t>
        </is>
      </c>
    </row>
    <row r="37">
      <c r="A37" s="3" t="inlineStr">
        <is>
          <t>STOCKHOLDERS EQUITY (DEFICIT)</t>
        </is>
      </c>
    </row>
    <row r="38">
      <c r="A38" s="4" t="inlineStr">
        <is>
          <t>Preferred Stock Value</t>
        </is>
      </c>
      <c r="B38" s="6" t="n">
        <v>38177</v>
      </c>
      <c r="C38" s="6" t="n">
        <v>34838</v>
      </c>
    </row>
    <row r="39">
      <c r="A39" s="4" t="inlineStr">
        <is>
          <t>Series AA Preferred Stock</t>
        </is>
      </c>
    </row>
    <row r="40">
      <c r="A40" s="3" t="inlineStr">
        <is>
          <t>STOCKHOLDERS EQUITY (DEFICIT)</t>
        </is>
      </c>
    </row>
    <row r="41">
      <c r="A41" s="4" t="inlineStr">
        <is>
          <t>Preferred Stock Value</t>
        </is>
      </c>
      <c r="B41" s="6" t="n">
        <v>5</v>
      </c>
      <c r="C41" s="6" t="n">
        <v>5</v>
      </c>
    </row>
    <row r="42">
      <c r="A42" s="4" t="inlineStr">
        <is>
          <t>Series M Preferred Stock [Member]</t>
        </is>
      </c>
    </row>
    <row r="43">
      <c r="A43" s="3" t="inlineStr">
        <is>
          <t>STOCKHOLDERS EQUITY (DEFICIT)</t>
        </is>
      </c>
    </row>
    <row r="44">
      <c r="A44" s="4" t="inlineStr">
        <is>
          <t>Preferred Stock Value</t>
        </is>
      </c>
      <c r="B44" s="5" t="n">
        <v>4400</v>
      </c>
      <c r="C44" s="5" t="n">
        <v>3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Sep. 30, 2020</t>
        </is>
      </c>
    </row>
    <row r="3">
      <c r="A3" s="3" t="inlineStr">
        <is>
          <t>Accounting Policies [Abstract]</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is>
      </c>
    </row>
    <row r="5">
      <c r="A5" s="4" t="inlineStr">
        <is>
          <t>PRINCIPLES OF CONSOLIDATION</t>
        </is>
      </c>
      <c r="B5" s="4" t="inlineStr">
        <is>
          <t xml:space="preserve">B. PRINCIPLES OF CONSOLIDATION The consolidated financial statements include
the accounts of KCL Therapeutics, Inc., a Nevada corporation and wholly owned subsidiary of Regen. Significant inter-company transactions
have been eliminated. The Black Scoles pricing model used to determine
the Derivative Liability on convertible notes issued by the Company in which an embedded derivative is recognized as of September 30,
2020 utilized the following inputs:
Risk Free Interest Rate 1.75 %
Expected Term -0.41 Yrs
Expected Volatility 273 – 726 %
Expected Dividends </t>
        </is>
      </c>
    </row>
    <row r="6">
      <c r="A6" s="4" t="inlineStr">
        <is>
          <t>INCOME TAXES</t>
        </is>
      </c>
      <c r="B6" s="4" t="inlineStr">
        <is>
          <t>C.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0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is>
      </c>
    </row>
    <row r="7">
      <c r="A7" s="4" t="inlineStr">
        <is>
          <t>BASIC EARNINGS (LOSS) PER SHARE</t>
        </is>
      </c>
      <c r="B7" s="4" t="inlineStr">
        <is>
          <t>D.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t>
        </is>
      </c>
    </row>
    <row r="8">
      <c r="A8" s="4" t="inlineStr">
        <is>
          <t>ADVERTISING</t>
        </is>
      </c>
      <c r="B8" s="4" t="inlineStr">
        <is>
          <t>E. ADVERTISING Costs associated with advertising
are charged to expense as incurred. Advertising expenses were $0 for the years ended September 30, 2019 and 2020.</t>
        </is>
      </c>
    </row>
    <row r="9">
      <c r="A9" s="4" t="inlineStr">
        <is>
          <t>NOTES RECEIVABLE</t>
        </is>
      </c>
      <c r="B9" s="4" t="inlineStr">
        <is>
          <t>F. NOTES RECEIVABLE Notes receivable are stated
at cost, less impairment, if any.</t>
        </is>
      </c>
    </row>
    <row r="10">
      <c r="A10" s="4" t="inlineStr">
        <is>
          <t>REVENUE RECOGNITION</t>
        </is>
      </c>
      <c r="B10" s="4" t="inlineStr">
        <is>
          <t>G.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t>
        </is>
      </c>
    </row>
    <row r="11">
      <c r="A11" s="4" t="inlineStr">
        <is>
          <t>INTEREST RECEIVABLE</t>
        </is>
      </c>
      <c r="B11" s="4" t="inlineStr">
        <is>
          <t>H. INTEREST RECEIVABLE Interest receivable is stated
at cost, less impairment,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Sep. 30, 2020</t>
        </is>
      </c>
    </row>
    <row r="3">
      <c r="A3" s="3" t="inlineStr">
        <is>
          <t>Accounting Policies [Abstract]</t>
        </is>
      </c>
    </row>
    <row r="4">
      <c r="A4" s="4" t="inlineStr">
        <is>
          <t>Schedule of Derivative Liability</t>
        </is>
      </c>
      <c r="B4" s="4" t="inlineStr">
        <is>
          <t xml:space="preserve">The Black Scoles pricing model used to determine
the Derivative Liability on convertible notes issued by the Company in which an embedded derivative is recognized as of September 30,
2020 utilized the following inputs:
Risk Free Interest Rate 1.75 %
Expected Term -0.41 Yrs
Expected Volatility 273 – 726 %
Expected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9" customWidth="1" min="2" max="2"/>
  </cols>
  <sheetData>
    <row r="1">
      <c r="A1" s="1" t="inlineStr">
        <is>
          <t>Notes Payable, Related Party (Tables)</t>
        </is>
      </c>
      <c r="B1" s="2" t="inlineStr">
        <is>
          <t>12 Months Ended</t>
        </is>
      </c>
    </row>
    <row r="2">
      <c r="B2" s="2" t="inlineStr">
        <is>
          <t>Sep. 30, 2020</t>
        </is>
      </c>
    </row>
    <row r="3">
      <c r="A3" s="3" t="inlineStr">
        <is>
          <t>Debt Disclosure [Abstract]</t>
        </is>
      </c>
    </row>
    <row r="4">
      <c r="A4" s="4" t="inlineStr">
        <is>
          <t>Notes Payable Related Party</t>
        </is>
      </c>
      <c r="B4" s="4" t="inlineStr">
        <is>
          <t xml:space="preserve">As of September
30, 2020
David Koos $ 227
BST Partners 61,900
Total: $ 62,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Deferred tax assets</t>
        </is>
      </c>
      <c r="B4" s="4" t="inlineStr">
        <is>
          <t xml:space="preserve">As of September 30, 2020
Deferred tax assets:
Net operating tax carry forwards $ 3,482,570
Other -0-
Gross deferred tax assets 3,482,570
Valuation allowance (3,482,570 )
Net deferred tax assets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 Securities (Tables)</t>
        </is>
      </c>
      <c r="B1" s="2" t="inlineStr">
        <is>
          <t>12 Months Ended</t>
        </is>
      </c>
    </row>
    <row r="2">
      <c r="B2" s="2" t="inlineStr">
        <is>
          <t>Sep. 30, 2020</t>
        </is>
      </c>
    </row>
    <row r="3">
      <c r="A3" s="3" t="inlineStr">
        <is>
          <t>Accounting Policies [Abstract]</t>
        </is>
      </c>
    </row>
    <row r="4">
      <c r="A4" s="4" t="inlineStr">
        <is>
          <t>Dividend Income</t>
        </is>
      </c>
      <c r="B4" s="4" t="inlineStr">
        <is>
          <t xml:space="preserve">On September 30, 2020 the Company
revalued 470,588 of the common shares of Zander Therapeutics, Inc. and 725,000 shares of the Series M Preferred stock of Zander Therapeutics,
Inc. based on the following inputs:
Fair Value of Intellectual Property $ 1,500
Prepaid Expenses 74,298
Due from Employee 1,071
Note Receivable 64,400
Accrued Interest Receivable 20,274
Investment Securities 593,357
Convertible Note Receivable 10,000
Accounts Payable 1,269,041
Notes Payable 500,000
Accrued Expenses Related Parties 89,529
Accrued Expenses 203,037
Enterprise Value 2,826,507
Less: Total Debt (2,061,607 )
Portion of Enterprise Value Attributable to Shareholders 764,900
Fair Value Per Share $ 0.0167 </t>
        </is>
      </c>
    </row>
    <row r="5">
      <c r="A5" s="4" t="inlineStr">
        <is>
          <t>Comprehensive Income</t>
        </is>
      </c>
      <c r="B5" s="4" t="inlineStr">
        <is>
          <t>As of September
30, 2020:
470,588 Common Shares of Zander Therapeutics, Inc.
Basis Fair Value
Total Unrealized Gains Net Unrealized Gain or (Loss) realized during the Year ended September 30, 2020
$ 5,741 $ 7,858 $ 2,118 $0
725,000 Series M Preferred of Zander Therapeutics, Inc.
Basis Fair Value Total Unrealized Loss Net Unrealized Gain or (Loss) realized during the Year ended September 30, 2020
$ 13,124 $ 12,109 $ (1,104 )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7" customWidth="1" min="2" max="2"/>
  </cols>
  <sheetData>
    <row r="1">
      <c r="A1" s="1" t="inlineStr">
        <is>
          <t>Organization and Summary of Significant Accounting Policies (Details)</t>
        </is>
      </c>
      <c r="B1" s="2" t="inlineStr">
        <is>
          <t>12 Months Ended</t>
        </is>
      </c>
    </row>
    <row r="2">
      <c r="B2" s="2" t="inlineStr">
        <is>
          <t>Sep. 30, 2020</t>
        </is>
      </c>
    </row>
    <row r="3">
      <c r="A3" s="3" t="inlineStr">
        <is>
          <t>Accounting Policies [Abstract]</t>
        </is>
      </c>
    </row>
    <row r="4">
      <c r="A4" s="4" t="inlineStr">
        <is>
          <t>Risk Free Interest Rate</t>
        </is>
      </c>
      <c r="B4" s="4" t="inlineStr">
        <is>
          <t>1.75%</t>
        </is>
      </c>
    </row>
    <row r="5">
      <c r="A5" s="4" t="inlineStr">
        <is>
          <t>Expected Term</t>
        </is>
      </c>
      <c r="B5" s="4" t="inlineStr">
        <is>
          <t>4 months 28 days</t>
        </is>
      </c>
    </row>
    <row r="6">
      <c r="A6" s="4" t="inlineStr">
        <is>
          <t>Expected Volatility, Minimum</t>
        </is>
      </c>
      <c r="B6" s="4" t="inlineStr">
        <is>
          <t>273.00%</t>
        </is>
      </c>
    </row>
    <row r="7">
      <c r="A7" s="4" t="inlineStr">
        <is>
          <t>Expected Volatility, Maximum</t>
        </is>
      </c>
      <c r="B7" s="4" t="inlineStr">
        <is>
          <t>726.00%</t>
        </is>
      </c>
    </row>
    <row r="8">
      <c r="A8" s="4" t="inlineStr">
        <is>
          <t>Expected Dividends</t>
        </is>
      </c>
      <c r="B8"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Sep. 30, 2020</t>
        </is>
      </c>
      <c r="C2" s="2" t="inlineStr">
        <is>
          <t>Sep. 30, 2019</t>
        </is>
      </c>
    </row>
    <row r="3">
      <c r="A3" s="3" t="inlineStr">
        <is>
          <t>Accounting Policies [Abstract]</t>
        </is>
      </c>
    </row>
    <row r="4">
      <c r="A4" s="4" t="inlineStr">
        <is>
          <t>Advertising expenses</t>
        </is>
      </c>
      <c r="B4" s="5" t="n">
        <v>0</v>
      </c>
      <c r="C4" s="5" t="n">
        <v>0</v>
      </c>
    </row>
    <row r="5">
      <c r="A5" s="4" t="inlineStr">
        <is>
          <t>Valuation allowance</t>
        </is>
      </c>
      <c r="B5" s="4" t="inlineStr">
        <is>
          <t>10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83 Months Ended</t>
        </is>
      </c>
    </row>
    <row r="2">
      <c r="B2" s="2" t="inlineStr">
        <is>
          <t>Sep. 30, 2019USD ($)</t>
        </is>
      </c>
    </row>
    <row r="3">
      <c r="A3" s="3" t="inlineStr">
        <is>
          <t>Organization, Consolidation and Presentation of Financial Statements [Abstract]</t>
        </is>
      </c>
    </row>
    <row r="4">
      <c r="A4" s="4" t="inlineStr">
        <is>
          <t>Net loss since inception</t>
        </is>
      </c>
      <c r="B4" s="5" t="n">
        <v>165836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Notes Payable, Related Party (Details)</t>
        </is>
      </c>
      <c r="B1" s="2" t="inlineStr">
        <is>
          <t>Sep. 30, 2020USD ($)</t>
        </is>
      </c>
    </row>
    <row r="2">
      <c r="A2" s="4" t="inlineStr">
        <is>
          <t>Notes Payable</t>
        </is>
      </c>
      <c r="B2" s="5" t="n">
        <v>62127</v>
      </c>
    </row>
    <row r="3">
      <c r="A3" s="4" t="inlineStr">
        <is>
          <t>David Koos</t>
        </is>
      </c>
    </row>
    <row r="4">
      <c r="A4" s="4" t="inlineStr">
        <is>
          <t>Notes Payable</t>
        </is>
      </c>
      <c r="B4" s="6" t="n">
        <v>227</v>
      </c>
    </row>
    <row r="5">
      <c r="A5" s="4" t="inlineStr">
        <is>
          <t>BST Partners</t>
        </is>
      </c>
    </row>
    <row r="6">
      <c r="A6" s="4" t="inlineStr">
        <is>
          <t>Notes Payable</t>
        </is>
      </c>
      <c r="B6" s="5" t="n">
        <v>61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 width="15" customWidth="1" min="5" max="5"/>
    <col width="15" customWidth="1" min="6" max="6"/>
    <col width="15" customWidth="1" min="7" max="7"/>
    <col width="15"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s>
  <sheetData>
    <row r="1">
      <c r="A1" s="1" t="inlineStr">
        <is>
          <t>Notes Payable, Related Party (Details Narrative) - USD ($)</t>
        </is>
      </c>
      <c r="B1" s="2" t="inlineStr">
        <is>
          <t>Jan. 10, 2020</t>
        </is>
      </c>
      <c r="C1" s="2" t="inlineStr">
        <is>
          <t>Jan. 02, 2020</t>
        </is>
      </c>
      <c r="D1" s="2" t="inlineStr">
        <is>
          <t>Dec. 02, 2019</t>
        </is>
      </c>
      <c r="E1" s="2" t="inlineStr">
        <is>
          <t>Nov. 08, 2019</t>
        </is>
      </c>
      <c r="F1" s="2" t="inlineStr">
        <is>
          <t>Nov. 06, 2019</t>
        </is>
      </c>
      <c r="G1" s="2" t="inlineStr">
        <is>
          <t>Oct. 04, 2019</t>
        </is>
      </c>
      <c r="H1" s="2" t="inlineStr">
        <is>
          <t>Oct. 02, 2019</t>
        </is>
      </c>
      <c r="I1" s="2" t="inlineStr">
        <is>
          <t>Jan. 16, 2020</t>
        </is>
      </c>
      <c r="J1" s="2" t="inlineStr">
        <is>
          <t>Dec. 17, 2019</t>
        </is>
      </c>
      <c r="K1" s="2" t="inlineStr">
        <is>
          <t>Nov. 26, 2019</t>
        </is>
      </c>
      <c r="L1" s="2" t="inlineStr">
        <is>
          <t>Nov. 15, 2019</t>
        </is>
      </c>
      <c r="M1" s="2" t="inlineStr">
        <is>
          <t>Oct. 31, 2019</t>
        </is>
      </c>
      <c r="N1" s="2" t="inlineStr">
        <is>
          <t>Oct. 25, 2019</t>
        </is>
      </c>
      <c r="O1" s="2" t="inlineStr">
        <is>
          <t>Oct. 24, 2019</t>
        </is>
      </c>
      <c r="P1" s="2" t="inlineStr">
        <is>
          <t>Sep. 30, 2020</t>
        </is>
      </c>
    </row>
    <row r="2">
      <c r="A2" s="4" t="inlineStr">
        <is>
          <t>David Koos [Member]</t>
        </is>
      </c>
    </row>
    <row r="3">
      <c r="A3" s="4" t="inlineStr">
        <is>
          <t>Note payable</t>
        </is>
      </c>
      <c r="P3" s="5" t="n">
        <v>227</v>
      </c>
    </row>
    <row r="4">
      <c r="A4" s="4" t="inlineStr">
        <is>
          <t>Interest rate per annum</t>
        </is>
      </c>
      <c r="P4" s="4" t="inlineStr">
        <is>
          <t>15.00%</t>
        </is>
      </c>
    </row>
    <row r="5">
      <c r="A5" s="4" t="inlineStr">
        <is>
          <t>BST Partners</t>
        </is>
      </c>
    </row>
    <row r="6">
      <c r="A6" s="4" t="inlineStr">
        <is>
          <t>Loan</t>
        </is>
      </c>
      <c r="B6" s="5" t="n">
        <v>2500</v>
      </c>
      <c r="C6" s="5" t="n">
        <v>1400</v>
      </c>
      <c r="D6" s="5" t="n">
        <v>1000</v>
      </c>
      <c r="E6" s="5" t="n">
        <v>6000</v>
      </c>
      <c r="F6" s="5" t="n">
        <v>1500</v>
      </c>
      <c r="G6" s="5" t="n">
        <v>2300</v>
      </c>
      <c r="H6" s="5" t="n">
        <v>6000</v>
      </c>
      <c r="I6" s="5" t="n">
        <v>1400</v>
      </c>
      <c r="J6" s="5" t="n">
        <v>1300</v>
      </c>
      <c r="K6" s="5" t="n">
        <v>2100</v>
      </c>
      <c r="L6" s="5" t="n">
        <v>2000</v>
      </c>
      <c r="M6" s="5" t="n">
        <v>2000</v>
      </c>
      <c r="N6" s="5" t="n">
        <v>1000</v>
      </c>
      <c r="O6" s="5" t="n">
        <v>7400</v>
      </c>
    </row>
    <row r="7">
      <c r="A7" s="4" t="inlineStr">
        <is>
          <t>Interest rate</t>
        </is>
      </c>
      <c r="B7" s="4" t="inlineStr">
        <is>
          <t>10.00%</t>
        </is>
      </c>
      <c r="C7" s="4" t="inlineStr">
        <is>
          <t>10.00%</t>
        </is>
      </c>
      <c r="D7" s="4" t="inlineStr">
        <is>
          <t>10.00%</t>
        </is>
      </c>
      <c r="E7" s="4" t="inlineStr">
        <is>
          <t>10.00%</t>
        </is>
      </c>
      <c r="F7" s="4" t="inlineStr">
        <is>
          <t>10.00%</t>
        </is>
      </c>
      <c r="G7" s="4" t="inlineStr">
        <is>
          <t>10.00%</t>
        </is>
      </c>
      <c r="H7" s="4" t="inlineStr">
        <is>
          <t>10.00%</t>
        </is>
      </c>
      <c r="I7" s="4" t="inlineStr">
        <is>
          <t>10.00%</t>
        </is>
      </c>
      <c r="J7" s="4" t="inlineStr">
        <is>
          <t>10.00%</t>
        </is>
      </c>
      <c r="K7" s="4" t="inlineStr">
        <is>
          <t>10.00%</t>
        </is>
      </c>
      <c r="L7" s="4" t="inlineStr">
        <is>
          <t>10.00%</t>
        </is>
      </c>
      <c r="M7" s="4" t="inlineStr">
        <is>
          <t>10.00%</t>
        </is>
      </c>
      <c r="N7" s="4" t="inlineStr">
        <is>
          <t>10.00%</t>
        </is>
      </c>
      <c r="O7" s="4" t="inlineStr">
        <is>
          <t>10.00%</t>
        </is>
      </c>
    </row>
    <row r="8">
      <c r="A8" s="4" t="inlineStr">
        <is>
          <t>Due date</t>
        </is>
      </c>
      <c r="B8" s="4" t="inlineStr">
        <is>
          <t>Jan. 10,
		2021</t>
        </is>
      </c>
      <c r="C8" s="4" t="inlineStr">
        <is>
          <t>Jan. 2,
		2021</t>
        </is>
      </c>
      <c r="D8" s="4" t="inlineStr">
        <is>
          <t>Dec. 2,
		2020</t>
        </is>
      </c>
      <c r="E8" s="4" t="inlineStr">
        <is>
          <t>Nov. 8,
		2020</t>
        </is>
      </c>
      <c r="F8" s="4" t="inlineStr">
        <is>
          <t>Nov. 6,
		2020</t>
        </is>
      </c>
      <c r="G8" s="4" t="inlineStr">
        <is>
          <t>Oct. 4,
		2020</t>
        </is>
      </c>
      <c r="H8" s="4" t="inlineStr">
        <is>
          <t>Oct. 2,
		2020</t>
        </is>
      </c>
      <c r="I8" s="4" t="inlineStr">
        <is>
          <t>Jan. 16,
		2021</t>
        </is>
      </c>
      <c r="J8" s="4" t="inlineStr">
        <is>
          <t>Dec. 18,
		2020</t>
        </is>
      </c>
      <c r="K8" s="4" t="inlineStr">
        <is>
          <t>Nov. 26,
		2020</t>
        </is>
      </c>
      <c r="L8" s="4" t="inlineStr">
        <is>
          <t>Nov. 15,
		2020</t>
        </is>
      </c>
      <c r="M8" s="4" t="inlineStr">
        <is>
          <t>Oct. 31,
		2020</t>
        </is>
      </c>
      <c r="N8" s="4" t="inlineStr">
        <is>
          <t>Oct. 25,
		2020</t>
        </is>
      </c>
      <c r="O8" s="4" t="inlineStr">
        <is>
          <t>Oct. 24,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0</t>
        </is>
      </c>
      <c r="C1" s="2" t="inlineStr">
        <is>
          <t>Sep. 30, 2019</t>
        </is>
      </c>
    </row>
    <row r="2">
      <c r="A2" s="4" t="inlineStr">
        <is>
          <t>Common stock, par value (in dollars per share)</t>
        </is>
      </c>
      <c r="B2" s="7" t="n">
        <v>0.0001</v>
      </c>
      <c r="C2" s="7" t="n">
        <v>0.0001</v>
      </c>
    </row>
    <row r="3">
      <c r="A3" s="4" t="inlineStr">
        <is>
          <t>Common stock, shares authorized</t>
        </is>
      </c>
      <c r="B3" s="6" t="n">
        <v>4800000000</v>
      </c>
      <c r="C3" s="6" t="n">
        <v>500000000</v>
      </c>
    </row>
    <row r="4">
      <c r="A4" s="4" t="inlineStr">
        <is>
          <t>Common stock, shares issued</t>
        </is>
      </c>
      <c r="B4" s="6" t="n">
        <v>1605000246</v>
      </c>
      <c r="C4" s="6" t="n">
        <v>180315107</v>
      </c>
    </row>
    <row r="5">
      <c r="A5" s="4" t="inlineStr">
        <is>
          <t>Common stock, shares outstanding</t>
        </is>
      </c>
      <c r="B5" s="6" t="n">
        <v>600001406</v>
      </c>
      <c r="C5" s="6" t="n">
        <v>180315107</v>
      </c>
    </row>
    <row r="6">
      <c r="A6" s="4" t="inlineStr">
        <is>
          <t>Preferred stock, par value</t>
        </is>
      </c>
      <c r="B6" s="7" t="n">
        <v>0.0001</v>
      </c>
      <c r="C6" s="7" t="n">
        <v>0.0001</v>
      </c>
    </row>
    <row r="7">
      <c r="A7" s="4" t="inlineStr">
        <is>
          <t>Preferred stock, shares authorized</t>
        </is>
      </c>
      <c r="B7" s="6" t="n">
        <v>800000000</v>
      </c>
      <c r="C7" s="6" t="n">
        <v>800000000</v>
      </c>
    </row>
    <row r="8">
      <c r="A8" s="4" t="inlineStr">
        <is>
          <t>Series A Preferred Stock</t>
        </is>
      </c>
    </row>
    <row r="9">
      <c r="A9" s="4" t="inlineStr">
        <is>
          <t>Preferred stock, par value</t>
        </is>
      </c>
      <c r="B9" s="7" t="n">
        <v>0.0001</v>
      </c>
      <c r="C9" s="7" t="n">
        <v>0.0001</v>
      </c>
    </row>
    <row r="10">
      <c r="A10" s="4" t="inlineStr">
        <is>
          <t>Preferred stock, shares authorized</t>
        </is>
      </c>
      <c r="B10" s="6" t="n">
        <v>300000000</v>
      </c>
      <c r="C10" s="6" t="n">
        <v>300000000</v>
      </c>
    </row>
    <row r="11">
      <c r="A11" s="4" t="inlineStr">
        <is>
          <t>Preferred stock, shares issued</t>
        </is>
      </c>
      <c r="B11" s="6" t="n">
        <v>353615105</v>
      </c>
      <c r="C11" s="6" t="n">
        <v>381768689</v>
      </c>
    </row>
    <row r="12">
      <c r="A12" s="4" t="inlineStr">
        <is>
          <t>Preferred stock, shares outstanding</t>
        </is>
      </c>
      <c r="B12" s="6" t="n">
        <v>353615105</v>
      </c>
      <c r="C12" s="6" t="n">
        <v>381768689</v>
      </c>
    </row>
    <row r="13">
      <c r="A13" s="4" t="inlineStr">
        <is>
          <t>Series AA Preferred Stock</t>
        </is>
      </c>
    </row>
    <row r="14">
      <c r="A14" s="4" t="inlineStr">
        <is>
          <t>Preferred stock, par value</t>
        </is>
      </c>
      <c r="B14" s="7" t="n">
        <v>0.0001</v>
      </c>
      <c r="C14" s="7" t="n">
        <v>0.0001</v>
      </c>
    </row>
    <row r="15">
      <c r="A15" s="4" t="inlineStr">
        <is>
          <t>Preferred stock, shares authorized</t>
        </is>
      </c>
      <c r="B15" s="6" t="n">
        <v>600000</v>
      </c>
      <c r="C15" s="6" t="n">
        <v>600000</v>
      </c>
    </row>
    <row r="16">
      <c r="A16" s="4" t="inlineStr">
        <is>
          <t>Preferred stock, shares issued</t>
        </is>
      </c>
      <c r="B16" s="6" t="n">
        <v>50000</v>
      </c>
      <c r="C16" s="6" t="n">
        <v>50000</v>
      </c>
    </row>
    <row r="17">
      <c r="A17" s="4" t="inlineStr">
        <is>
          <t>Preferred stock, shares outstanding</t>
        </is>
      </c>
      <c r="B17" s="6" t="n">
        <v>50000</v>
      </c>
      <c r="C17" s="6" t="n">
        <v>50000</v>
      </c>
    </row>
    <row r="18">
      <c r="A18" s="4" t="inlineStr">
        <is>
          <t>Series M Preferred Stock [Member]</t>
        </is>
      </c>
    </row>
    <row r="19">
      <c r="A19" s="4" t="inlineStr">
        <is>
          <t>Preferred stock, par value</t>
        </is>
      </c>
      <c r="B19" s="7" t="n">
        <v>0.0001</v>
      </c>
      <c r="C19" s="7" t="n">
        <v>0.0001</v>
      </c>
    </row>
    <row r="20">
      <c r="A20" s="4" t="inlineStr">
        <is>
          <t>Preferred stock, shares authorized</t>
        </is>
      </c>
      <c r="B20" s="6" t="n">
        <v>300000000</v>
      </c>
      <c r="C20" s="6" t="n">
        <v>300000000</v>
      </c>
    </row>
    <row r="21">
      <c r="A21" s="4" t="inlineStr">
        <is>
          <t>Preferred stock, shares issued</t>
        </is>
      </c>
      <c r="B21" s="6" t="n">
        <v>44000000</v>
      </c>
      <c r="C21" s="6" t="n">
        <v>38000000</v>
      </c>
    </row>
    <row r="22">
      <c r="A22" s="4" t="inlineStr">
        <is>
          <t>Preferred stock, shares outstanding</t>
        </is>
      </c>
      <c r="B22" s="6" t="n">
        <v>44000000</v>
      </c>
      <c r="C22" s="6" t="n">
        <v>3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7"/>
  <sheetViews>
    <sheetView workbookViewId="0">
      <selection activeCell="A1" sqref="A1"/>
    </sheetView>
  </sheetViews>
  <sheetFormatPr baseColWidth="8" defaultRowHeight="15"/>
  <cols>
    <col width="50" customWidth="1" min="1" max="1"/>
    <col width="27" customWidth="1" min="2" max="2"/>
  </cols>
  <sheetData>
    <row r="1">
      <c r="A1" s="1" t="inlineStr">
        <is>
          <t>Convertible Notes Payable (Details Narrative)</t>
        </is>
      </c>
      <c r="B1" s="2" t="inlineStr">
        <is>
          <t>12 Months Ended</t>
        </is>
      </c>
    </row>
    <row r="2">
      <c r="B2" s="2" t="inlineStr">
        <is>
          <t>Sep. 30, 2020USD ($)shares</t>
        </is>
      </c>
    </row>
    <row r="3">
      <c r="A3" s="4" t="inlineStr">
        <is>
          <t>Convertible Note; December 22, 2016</t>
        </is>
      </c>
    </row>
    <row r="4">
      <c r="A4" s="4" t="inlineStr">
        <is>
          <t>Convertible note issued and outstanding</t>
        </is>
      </c>
      <c r="B4" s="5" t="n">
        <v>40000</v>
      </c>
    </row>
    <row r="5">
      <c r="A5" s="4" t="inlineStr">
        <is>
          <t>Convertible note, interest rate</t>
        </is>
      </c>
      <c r="B5" s="4" t="inlineStr">
        <is>
          <t>10.00%</t>
        </is>
      </c>
    </row>
    <row r="6">
      <c r="A6" s="4" t="inlineStr">
        <is>
          <t>Unamortized discount</t>
        </is>
      </c>
      <c r="B6" s="5" t="n">
        <v>0</v>
      </c>
    </row>
    <row r="7">
      <c r="A7" s="4" t="inlineStr">
        <is>
          <t>Outstanding balance</t>
        </is>
      </c>
      <c r="B7" s="6" t="n">
        <v>40000</v>
      </c>
    </row>
    <row r="8">
      <c r="A8" s="4" t="inlineStr">
        <is>
          <t>Cash issued for convertible note</t>
        </is>
      </c>
      <c r="B8" s="6" t="n">
        <v>40000</v>
      </c>
    </row>
    <row r="9">
      <c r="A9" s="4" t="inlineStr">
        <is>
          <t>Convertible Note; March 8, 2016</t>
        </is>
      </c>
    </row>
    <row r="10">
      <c r="A10" s="4" t="inlineStr">
        <is>
          <t>Convertible note issued and outstanding</t>
        </is>
      </c>
      <c r="B10" s="5" t="n">
        <v>100000</v>
      </c>
    </row>
    <row r="11">
      <c r="A11" s="4" t="inlineStr">
        <is>
          <t>Convertible note, interest rate</t>
        </is>
      </c>
      <c r="B11" s="4" t="inlineStr">
        <is>
          <t>8.00%</t>
        </is>
      </c>
    </row>
    <row r="12">
      <c r="A12" s="4" t="inlineStr">
        <is>
          <t>Maturity Date</t>
        </is>
      </c>
      <c r="B12" s="4" t="inlineStr">
        <is>
          <t>Mar. 8,
		2019</t>
        </is>
      </c>
    </row>
    <row r="13">
      <c r="A13" s="4" t="inlineStr">
        <is>
          <t>Beneficial conversion feature</t>
        </is>
      </c>
      <c r="B13" s="5" t="n">
        <v>42600</v>
      </c>
    </row>
    <row r="14">
      <c r="A14" s="4" t="inlineStr">
        <is>
          <t>Unamortized discount</t>
        </is>
      </c>
      <c r="B14" s="6" t="n">
        <v>0</v>
      </c>
    </row>
    <row r="15">
      <c r="A15" s="4" t="inlineStr">
        <is>
          <t>Converted value that exceeds the principal amount</t>
        </is>
      </c>
      <c r="B15" s="6" t="n">
        <v>0</v>
      </c>
    </row>
    <row r="16">
      <c r="A16" s="4" t="inlineStr">
        <is>
          <t>Outstanding balance</t>
        </is>
      </c>
      <c r="B16" s="6" t="n">
        <v>100000</v>
      </c>
    </row>
    <row r="17">
      <c r="A17" s="4" t="inlineStr">
        <is>
          <t>Cash issued for convertible note</t>
        </is>
      </c>
      <c r="B17" s="6" t="n">
        <v>100000</v>
      </c>
    </row>
    <row r="18">
      <c r="A18" s="4" t="inlineStr">
        <is>
          <t>Convertible Note; April 6, 2016</t>
        </is>
      </c>
    </row>
    <row r="19">
      <c r="A19" s="4" t="inlineStr">
        <is>
          <t>Convertible note issued and outstanding</t>
        </is>
      </c>
      <c r="B19" s="5" t="n">
        <v>50000</v>
      </c>
    </row>
    <row r="20">
      <c r="A20" s="4" t="inlineStr">
        <is>
          <t>Convertible note, interest rate</t>
        </is>
      </c>
      <c r="B20" s="4" t="inlineStr">
        <is>
          <t>8.00%</t>
        </is>
      </c>
    </row>
    <row r="21">
      <c r="A21" s="4" t="inlineStr">
        <is>
          <t>Maturity Date</t>
        </is>
      </c>
      <c r="B21" s="4" t="inlineStr">
        <is>
          <t>Apr. 6,
		2019</t>
        </is>
      </c>
    </row>
    <row r="22">
      <c r="A22" s="4" t="inlineStr">
        <is>
          <t>Beneficial conversion feature</t>
        </is>
      </c>
      <c r="B22" s="5" t="n">
        <v>9900</v>
      </c>
    </row>
    <row r="23">
      <c r="A23" s="4" t="inlineStr">
        <is>
          <t>Unamortized discount</t>
        </is>
      </c>
      <c r="B23" s="6" t="n">
        <v>0</v>
      </c>
    </row>
    <row r="24">
      <c r="A24" s="4" t="inlineStr">
        <is>
          <t>Converted value that exceeds the principal amount</t>
        </is>
      </c>
      <c r="B24" s="6" t="n">
        <v>0</v>
      </c>
    </row>
    <row r="25">
      <c r="A25" s="4" t="inlineStr">
        <is>
          <t>Outstanding balance</t>
        </is>
      </c>
      <c r="B25" s="6" t="n">
        <v>50000</v>
      </c>
    </row>
    <row r="26">
      <c r="A26" s="4" t="inlineStr">
        <is>
          <t>Cash issued for convertible note</t>
        </is>
      </c>
      <c r="B26" s="6" t="n">
        <v>50000</v>
      </c>
    </row>
    <row r="27">
      <c r="A27" s="4" t="inlineStr">
        <is>
          <t>Convertible Note; September 8, 2016</t>
        </is>
      </c>
    </row>
    <row r="28">
      <c r="A28" s="4" t="inlineStr">
        <is>
          <t>Convertible note issued and outstanding</t>
        </is>
      </c>
      <c r="B28" s="5" t="n">
        <v>50000</v>
      </c>
    </row>
    <row r="29">
      <c r="A29" s="4" t="inlineStr">
        <is>
          <t>Convertible note, interest rate</t>
        </is>
      </c>
      <c r="B29" s="4" t="inlineStr">
        <is>
          <t>10.00%</t>
        </is>
      </c>
    </row>
    <row r="30">
      <c r="A30" s="4" t="inlineStr">
        <is>
          <t>Maturity Date</t>
        </is>
      </c>
      <c r="B30" s="4" t="inlineStr">
        <is>
          <t>Sep. 8,
		2017</t>
        </is>
      </c>
    </row>
    <row r="31">
      <c r="A31" s="4" t="inlineStr">
        <is>
          <t>Beneficial conversion feature</t>
        </is>
      </c>
      <c r="B31" s="5" t="n">
        <v>50000</v>
      </c>
    </row>
    <row r="32">
      <c r="A32" s="4" t="inlineStr">
        <is>
          <t>Unamortized discount</t>
        </is>
      </c>
      <c r="B32" s="6" t="n">
        <v>0</v>
      </c>
    </row>
    <row r="33">
      <c r="A33" s="4" t="inlineStr">
        <is>
          <t>Converted value that exceeds the principal amount</t>
        </is>
      </c>
      <c r="B33" s="6" t="n">
        <v>0</v>
      </c>
    </row>
    <row r="34">
      <c r="A34" s="4" t="inlineStr">
        <is>
          <t>Outstanding balance</t>
        </is>
      </c>
      <c r="B34" s="6" t="n">
        <v>50000</v>
      </c>
    </row>
    <row r="35">
      <c r="A35" s="4" t="inlineStr">
        <is>
          <t>Cash issued for convertible note</t>
        </is>
      </c>
      <c r="B35" s="6" t="n">
        <v>50000</v>
      </c>
    </row>
    <row r="36">
      <c r="A36" s="4" t="inlineStr">
        <is>
          <t>Convertible Note; September 20, 2016</t>
        </is>
      </c>
    </row>
    <row r="37">
      <c r="A37" s="4" t="inlineStr">
        <is>
          <t>Convertible note issued and outstanding</t>
        </is>
      </c>
      <c r="B37" s="5" t="n">
        <v>50000</v>
      </c>
    </row>
    <row r="38">
      <c r="A38" s="4" t="inlineStr">
        <is>
          <t>Convertible note, interest rate</t>
        </is>
      </c>
      <c r="B38" s="4" t="inlineStr">
        <is>
          <t>10.00%</t>
        </is>
      </c>
    </row>
    <row r="39">
      <c r="A39" s="4" t="inlineStr">
        <is>
          <t>Maturity Date</t>
        </is>
      </c>
      <c r="B39" s="4" t="inlineStr">
        <is>
          <t>Sep. 20,
		2017</t>
        </is>
      </c>
    </row>
    <row r="40">
      <c r="A40" s="4" t="inlineStr">
        <is>
          <t>Beneficial conversion feature</t>
        </is>
      </c>
      <c r="B40" s="5" t="n">
        <v>50000</v>
      </c>
    </row>
    <row r="41">
      <c r="A41" s="4" t="inlineStr">
        <is>
          <t>Unamortized discount</t>
        </is>
      </c>
      <c r="B41" s="6" t="n">
        <v>0</v>
      </c>
    </row>
    <row r="42">
      <c r="A42" s="4" t="inlineStr">
        <is>
          <t>Converted value that exceeds the principal amount</t>
        </is>
      </c>
      <c r="B42" s="6" t="n">
        <v>0</v>
      </c>
    </row>
    <row r="43">
      <c r="A43" s="4" t="inlineStr">
        <is>
          <t>Outstanding balance</t>
        </is>
      </c>
      <c r="B43" s="6" t="n">
        <v>50000</v>
      </c>
    </row>
    <row r="44">
      <c r="A44" s="4" t="inlineStr">
        <is>
          <t>Cash issued for convertible note</t>
        </is>
      </c>
      <c r="B44" s="6" t="n">
        <v>50000</v>
      </c>
    </row>
    <row r="45">
      <c r="A45" s="4" t="inlineStr">
        <is>
          <t>Convertible Note; October 31, 2016</t>
        </is>
      </c>
    </row>
    <row r="46">
      <c r="A46" s="4" t="inlineStr">
        <is>
          <t>Convertible note issued and outstanding</t>
        </is>
      </c>
      <c r="B46" s="5" t="n">
        <v>50000</v>
      </c>
    </row>
    <row r="47">
      <c r="A47" s="4" t="inlineStr">
        <is>
          <t>Convertible note, interest rate</t>
        </is>
      </c>
      <c r="B47" s="4" t="inlineStr">
        <is>
          <t>10.00%</t>
        </is>
      </c>
    </row>
    <row r="48">
      <c r="A48" s="4" t="inlineStr">
        <is>
          <t>Maturity Date</t>
        </is>
      </c>
      <c r="B48" s="4" t="inlineStr">
        <is>
          <t>Oct. 31,
		2018</t>
        </is>
      </c>
    </row>
    <row r="49">
      <c r="A49" s="4" t="inlineStr">
        <is>
          <t>Beneficial conversion feature</t>
        </is>
      </c>
      <c r="B49" s="5" t="n">
        <v>50000</v>
      </c>
    </row>
    <row r="50">
      <c r="A50" s="4" t="inlineStr">
        <is>
          <t>Unamortized discount</t>
        </is>
      </c>
      <c r="B50" s="6" t="n">
        <v>0</v>
      </c>
    </row>
    <row r="51">
      <c r="A51" s="4" t="inlineStr">
        <is>
          <t>Converted value that exceeds the principal amount</t>
        </is>
      </c>
      <c r="B51" s="6" t="n">
        <v>0</v>
      </c>
    </row>
    <row r="52">
      <c r="A52" s="4" t="inlineStr">
        <is>
          <t>Outstanding balance</t>
        </is>
      </c>
      <c r="B52" s="6" t="n">
        <v>50000</v>
      </c>
    </row>
    <row r="53">
      <c r="A53" s="4" t="inlineStr">
        <is>
          <t>Cash issued for convertible note</t>
        </is>
      </c>
      <c r="B53" s="6" t="n">
        <v>50000</v>
      </c>
    </row>
    <row r="54">
      <c r="A54" s="4" t="inlineStr">
        <is>
          <t>Convertible Note #2; October 31, 2016</t>
        </is>
      </c>
    </row>
    <row r="55">
      <c r="A55" s="4" t="inlineStr">
        <is>
          <t>Convertible note issued and outstanding</t>
        </is>
      </c>
      <c r="B55" s="5" t="n">
        <v>50000</v>
      </c>
    </row>
    <row r="56">
      <c r="A56" s="4" t="inlineStr">
        <is>
          <t>Convertible note, interest rate</t>
        </is>
      </c>
      <c r="B56" s="4" t="inlineStr">
        <is>
          <t>10.00%</t>
        </is>
      </c>
    </row>
    <row r="57">
      <c r="A57" s="4" t="inlineStr">
        <is>
          <t>Maturity Date</t>
        </is>
      </c>
      <c r="B57" s="4" t="inlineStr">
        <is>
          <t>Oct. 31,
		2018</t>
        </is>
      </c>
    </row>
    <row r="58">
      <c r="A58" s="4" t="inlineStr">
        <is>
          <t>Beneficial conversion feature</t>
        </is>
      </c>
      <c r="B58" s="5" t="n">
        <v>50000</v>
      </c>
    </row>
    <row r="59">
      <c r="A59" s="4" t="inlineStr">
        <is>
          <t>Unamortized discount</t>
        </is>
      </c>
      <c r="B59" s="6" t="n">
        <v>0</v>
      </c>
    </row>
    <row r="60">
      <c r="A60" s="4" t="inlineStr">
        <is>
          <t>Converted value that exceeds the principal amount</t>
        </is>
      </c>
      <c r="B60" s="6" t="n">
        <v>0</v>
      </c>
    </row>
    <row r="61">
      <c r="A61" s="4" t="inlineStr">
        <is>
          <t>Outstanding balance</t>
        </is>
      </c>
      <c r="B61" s="6" t="n">
        <v>50000</v>
      </c>
    </row>
    <row r="62">
      <c r="A62" s="4" t="inlineStr">
        <is>
          <t>Cash issued for convertible note</t>
        </is>
      </c>
      <c r="B62" s="6" t="n">
        <v>50000</v>
      </c>
    </row>
    <row r="63">
      <c r="A63" s="4" t="inlineStr">
        <is>
          <t>Convertible Note #3; October 31, 2016</t>
        </is>
      </c>
    </row>
    <row r="64">
      <c r="A64" s="4" t="inlineStr">
        <is>
          <t>Convertible note issued and outstanding</t>
        </is>
      </c>
      <c r="B64" s="5" t="n">
        <v>50000</v>
      </c>
    </row>
    <row r="65">
      <c r="A65" s="4" t="inlineStr">
        <is>
          <t>Convertible note, interest rate</t>
        </is>
      </c>
      <c r="B65" s="4" t="inlineStr">
        <is>
          <t>10.00%</t>
        </is>
      </c>
    </row>
    <row r="66">
      <c r="A66" s="4" t="inlineStr">
        <is>
          <t>Maturity Date</t>
        </is>
      </c>
      <c r="B66" s="4" t="inlineStr">
        <is>
          <t>Oct. 31,
		2018</t>
        </is>
      </c>
    </row>
    <row r="67">
      <c r="A67" s="4" t="inlineStr">
        <is>
          <t>Beneficial conversion feature</t>
        </is>
      </c>
      <c r="B67" s="5" t="n">
        <v>50000</v>
      </c>
    </row>
    <row r="68">
      <c r="A68" s="4" t="inlineStr">
        <is>
          <t>Unamortized discount</t>
        </is>
      </c>
      <c r="B68" s="6" t="n">
        <v>0</v>
      </c>
    </row>
    <row r="69">
      <c r="A69" s="4" t="inlineStr">
        <is>
          <t>Converted value that exceeds the principal amount</t>
        </is>
      </c>
      <c r="B69" s="6" t="n">
        <v>0</v>
      </c>
    </row>
    <row r="70">
      <c r="A70" s="4" t="inlineStr">
        <is>
          <t>Outstanding balance</t>
        </is>
      </c>
      <c r="B70" s="6" t="n">
        <v>50000</v>
      </c>
    </row>
    <row r="71">
      <c r="A71" s="4" t="inlineStr">
        <is>
          <t>Cash issued for convertible note</t>
        </is>
      </c>
      <c r="B71" s="5" t="n">
        <v>50000</v>
      </c>
    </row>
    <row r="72">
      <c r="A72" s="4" t="inlineStr">
        <is>
          <t>Convertible Note; December 22, 2016</t>
        </is>
      </c>
    </row>
    <row r="73">
      <c r="A73" s="4" t="inlineStr">
        <is>
          <t>Maturity Date</t>
        </is>
      </c>
      <c r="B73" s="4" t="inlineStr">
        <is>
          <t>Dec. 22,
		2017</t>
        </is>
      </c>
    </row>
    <row r="74">
      <c r="A74" s="4" t="inlineStr">
        <is>
          <t>Beneficial conversion feature</t>
        </is>
      </c>
      <c r="B74" s="5" t="n">
        <v>40000</v>
      </c>
    </row>
    <row r="75">
      <c r="A75" s="4" t="inlineStr">
        <is>
          <t>Converted value that exceeds the principal amount</t>
        </is>
      </c>
      <c r="B75" s="6" t="n">
        <v>0</v>
      </c>
    </row>
    <row r="76">
      <c r="A76" s="4" t="inlineStr">
        <is>
          <t>Convertible Note; March 1, 2017</t>
        </is>
      </c>
    </row>
    <row r="77">
      <c r="A77" s="4" t="inlineStr">
        <is>
          <t>Convertible note issued and outstanding</t>
        </is>
      </c>
      <c r="B77" s="5" t="n">
        <v>75000</v>
      </c>
    </row>
    <row r="78">
      <c r="A78" s="4" t="inlineStr">
        <is>
          <t>Convertible note, interest rate</t>
        </is>
      </c>
      <c r="B78" s="4" t="inlineStr">
        <is>
          <t>10.00%</t>
        </is>
      </c>
    </row>
    <row r="79">
      <c r="A79" s="4" t="inlineStr">
        <is>
          <t>Maturity Date</t>
        </is>
      </c>
      <c r="B79" s="4" t="inlineStr">
        <is>
          <t>Mar. 1,
		2020</t>
        </is>
      </c>
    </row>
    <row r="80">
      <c r="A80" s="4" t="inlineStr">
        <is>
          <t>Unamortized discount</t>
        </is>
      </c>
      <c r="B80" s="5" t="n">
        <v>0</v>
      </c>
    </row>
    <row r="81">
      <c r="A81" s="4" t="inlineStr">
        <is>
          <t>Outstanding balance</t>
        </is>
      </c>
      <c r="B81" s="6" t="n">
        <v>75000</v>
      </c>
    </row>
    <row r="82">
      <c r="A82" s="4" t="inlineStr">
        <is>
          <t>Derivative Liability</t>
        </is>
      </c>
      <c r="B82" s="6" t="n">
        <v>100000</v>
      </c>
    </row>
    <row r="83">
      <c r="A83" s="4" t="inlineStr">
        <is>
          <t>Cash issued for convertible note</t>
        </is>
      </c>
      <c r="B83" s="6" t="n">
        <v>75000</v>
      </c>
    </row>
    <row r="84">
      <c r="A84" s="4" t="inlineStr">
        <is>
          <t>Convertible Note; March 9, 2017</t>
        </is>
      </c>
    </row>
    <row r="85">
      <c r="A85" s="4" t="inlineStr">
        <is>
          <t>Convertible note issued and outstanding</t>
        </is>
      </c>
      <c r="B85" s="5" t="n">
        <v>25000</v>
      </c>
    </row>
    <row r="86">
      <c r="A86" s="4" t="inlineStr">
        <is>
          <t>Convertible note, interest rate</t>
        </is>
      </c>
      <c r="B86" s="4" t="inlineStr">
        <is>
          <t>10.00%</t>
        </is>
      </c>
    </row>
    <row r="87">
      <c r="A87" s="4" t="inlineStr">
        <is>
          <t>Maturity Date</t>
        </is>
      </c>
      <c r="B87" s="4" t="inlineStr">
        <is>
          <t>Mar. 9,
		2020</t>
        </is>
      </c>
    </row>
    <row r="88">
      <c r="A88" s="4" t="inlineStr">
        <is>
          <t>Unamortized discount</t>
        </is>
      </c>
      <c r="B88" s="5" t="n">
        <v>0</v>
      </c>
    </row>
    <row r="89">
      <c r="A89" s="4" t="inlineStr">
        <is>
          <t>Outstanding balance</t>
        </is>
      </c>
      <c r="B89" s="6" t="n">
        <v>25000</v>
      </c>
    </row>
    <row r="90">
      <c r="A90" s="4" t="inlineStr">
        <is>
          <t>Derivative Liability</t>
        </is>
      </c>
      <c r="B90" s="6" t="n">
        <v>33333</v>
      </c>
    </row>
    <row r="91">
      <c r="A91" s="4" t="inlineStr">
        <is>
          <t>Cash issued for convertible note</t>
        </is>
      </c>
      <c r="B91" s="6" t="n">
        <v>25000</v>
      </c>
    </row>
    <row r="92">
      <c r="A92" s="4" t="inlineStr">
        <is>
          <t>Convertible Note; March 13, 2017</t>
        </is>
      </c>
    </row>
    <row r="93">
      <c r="A93" s="4" t="inlineStr">
        <is>
          <t>Convertible note issued and outstanding</t>
        </is>
      </c>
      <c r="B93" s="5" t="n">
        <v>50000</v>
      </c>
    </row>
    <row r="94">
      <c r="A94" s="4" t="inlineStr">
        <is>
          <t>Convertible note, interest rate</t>
        </is>
      </c>
      <c r="B94" s="4" t="inlineStr">
        <is>
          <t>10.00%</t>
        </is>
      </c>
    </row>
    <row r="95">
      <c r="A95" s="4" t="inlineStr">
        <is>
          <t>Maturity Date</t>
        </is>
      </c>
      <c r="B95" s="4" t="inlineStr">
        <is>
          <t>Feb. 24,
		2020</t>
        </is>
      </c>
    </row>
    <row r="96">
      <c r="A96" s="4" t="inlineStr">
        <is>
          <t>Unamortized discount</t>
        </is>
      </c>
      <c r="B96" s="5" t="n">
        <v>0</v>
      </c>
    </row>
    <row r="97">
      <c r="A97" s="4" t="inlineStr">
        <is>
          <t>Outstanding balance</t>
        </is>
      </c>
      <c r="B97" s="6" t="n">
        <v>50000</v>
      </c>
    </row>
    <row r="98">
      <c r="A98" s="4" t="inlineStr">
        <is>
          <t>Derivative Liability</t>
        </is>
      </c>
      <c r="B98" s="6" t="n">
        <v>66667</v>
      </c>
    </row>
    <row r="99">
      <c r="A99" s="4" t="inlineStr">
        <is>
          <t>Cash issued for convertible note</t>
        </is>
      </c>
      <c r="B99" s="6" t="n">
        <v>50000</v>
      </c>
    </row>
    <row r="100">
      <c r="A100" s="4" t="inlineStr">
        <is>
          <t>Convertible Note: March 31, 2017</t>
        </is>
      </c>
    </row>
    <row r="101">
      <c r="A101" s="4" t="inlineStr">
        <is>
          <t>Convertible note issued and outstanding</t>
        </is>
      </c>
      <c r="B101" s="5" t="n">
        <v>50000</v>
      </c>
    </row>
    <row r="102">
      <c r="A102" s="4" t="inlineStr">
        <is>
          <t>Convertible note, interest rate</t>
        </is>
      </c>
      <c r="B102" s="4" t="inlineStr">
        <is>
          <t>10.00%</t>
        </is>
      </c>
    </row>
    <row r="103">
      <c r="A103" s="4" t="inlineStr">
        <is>
          <t>Maturity Date</t>
        </is>
      </c>
      <c r="B103" s="4" t="inlineStr">
        <is>
          <t>Mar. 31,
		2020</t>
        </is>
      </c>
    </row>
    <row r="104">
      <c r="A104" s="4" t="inlineStr">
        <is>
          <t>Unamortized discount</t>
        </is>
      </c>
      <c r="B104" s="5" t="n">
        <v>0</v>
      </c>
    </row>
    <row r="105">
      <c r="A105" s="4" t="inlineStr">
        <is>
          <t>Outstanding balance</t>
        </is>
      </c>
      <c r="B105" s="6" t="n">
        <v>50000</v>
      </c>
    </row>
    <row r="106">
      <c r="A106" s="4" t="inlineStr">
        <is>
          <t>Derivative Liability</t>
        </is>
      </c>
      <c r="B106" s="6" t="n">
        <v>66667</v>
      </c>
    </row>
    <row r="107">
      <c r="A107" s="4" t="inlineStr">
        <is>
          <t>Cash issued for convertible note</t>
        </is>
      </c>
      <c r="B107" s="6" t="n">
        <v>50000</v>
      </c>
    </row>
    <row r="108">
      <c r="A108" s="4" t="inlineStr">
        <is>
          <t>Convertible Note; April 19, 2017</t>
        </is>
      </c>
    </row>
    <row r="109">
      <c r="A109" s="4" t="inlineStr">
        <is>
          <t>Convertible note issued and outstanding</t>
        </is>
      </c>
      <c r="B109" s="5" t="n">
        <v>25000</v>
      </c>
    </row>
    <row r="110">
      <c r="A110" s="4" t="inlineStr">
        <is>
          <t>Convertible note, interest rate</t>
        </is>
      </c>
      <c r="B110" s="4" t="inlineStr">
        <is>
          <t>10.00%</t>
        </is>
      </c>
    </row>
    <row r="111">
      <c r="A111" s="4" t="inlineStr">
        <is>
          <t>Maturity Date</t>
        </is>
      </c>
      <c r="B111" s="4" t="inlineStr">
        <is>
          <t>Apr. 19,
		2020</t>
        </is>
      </c>
    </row>
    <row r="112">
      <c r="A112" s="4" t="inlineStr">
        <is>
          <t>Unamortized discount</t>
        </is>
      </c>
      <c r="B112" s="5" t="n">
        <v>0</v>
      </c>
    </row>
    <row r="113">
      <c r="A113" s="4" t="inlineStr">
        <is>
          <t>Outstanding balance</t>
        </is>
      </c>
      <c r="B113" s="6" t="n">
        <v>25000</v>
      </c>
    </row>
    <row r="114">
      <c r="A114" s="4" t="inlineStr">
        <is>
          <t>Derivative Liability</t>
        </is>
      </c>
      <c r="B114" s="6" t="n">
        <v>33333</v>
      </c>
    </row>
    <row r="115">
      <c r="A115" s="4" t="inlineStr">
        <is>
          <t>Cash issued for convertible note</t>
        </is>
      </c>
      <c r="B115" s="6" t="n">
        <v>25000</v>
      </c>
    </row>
    <row r="116">
      <c r="A116" s="4" t="inlineStr">
        <is>
          <t>Convertible Note #2; April 19, 2017</t>
        </is>
      </c>
    </row>
    <row r="117">
      <c r="A117" s="4" t="inlineStr">
        <is>
          <t>Convertible note issued and outstanding</t>
        </is>
      </c>
      <c r="B117" s="5" t="n">
        <v>50000</v>
      </c>
    </row>
    <row r="118">
      <c r="A118" s="4" t="inlineStr">
        <is>
          <t>Convertible note, interest rate</t>
        </is>
      </c>
      <c r="B118" s="4" t="inlineStr">
        <is>
          <t>10.00%</t>
        </is>
      </c>
    </row>
    <row r="119">
      <c r="A119" s="4" t="inlineStr">
        <is>
          <t>Maturity Date</t>
        </is>
      </c>
      <c r="B119" s="4" t="inlineStr">
        <is>
          <t>Apr. 19,
		2020</t>
        </is>
      </c>
    </row>
    <row r="120">
      <c r="A120" s="4" t="inlineStr">
        <is>
          <t>Unamortized discount</t>
        </is>
      </c>
      <c r="B120" s="5" t="n">
        <v>0</v>
      </c>
    </row>
    <row r="121">
      <c r="A121" s="4" t="inlineStr">
        <is>
          <t>Outstanding balance</t>
        </is>
      </c>
      <c r="B121" s="6" t="n">
        <v>50000</v>
      </c>
    </row>
    <row r="122">
      <c r="A122" s="4" t="inlineStr">
        <is>
          <t>Derivative Liability</t>
        </is>
      </c>
      <c r="B122" s="6" t="n">
        <v>66667</v>
      </c>
    </row>
    <row r="123">
      <c r="A123" s="4" t="inlineStr">
        <is>
          <t>Cash issued for convertible note</t>
        </is>
      </c>
      <c r="B123" s="6" t="n">
        <v>50000</v>
      </c>
    </row>
    <row r="124">
      <c r="A124" s="4" t="inlineStr">
        <is>
          <t>Convertible Note; May 5, 2017</t>
        </is>
      </c>
    </row>
    <row r="125">
      <c r="A125" s="4" t="inlineStr">
        <is>
          <t>Convertible note issued and outstanding</t>
        </is>
      </c>
      <c r="B125" s="5" t="n">
        <v>200000</v>
      </c>
    </row>
    <row r="126">
      <c r="A126" s="4" t="inlineStr">
        <is>
          <t>Convertible note, interest rate</t>
        </is>
      </c>
      <c r="B126" s="4" t="inlineStr">
        <is>
          <t>10.00%</t>
        </is>
      </c>
    </row>
    <row r="127">
      <c r="A127" s="4" t="inlineStr">
        <is>
          <t>Maturity Date</t>
        </is>
      </c>
      <c r="B127" s="4" t="inlineStr">
        <is>
          <t>May 5,
		2020</t>
        </is>
      </c>
    </row>
    <row r="128">
      <c r="A128" s="4" t="inlineStr">
        <is>
          <t>Unamortized discount</t>
        </is>
      </c>
      <c r="B128" s="5" t="n">
        <v>0</v>
      </c>
    </row>
    <row r="129">
      <c r="A129" s="4" t="inlineStr">
        <is>
          <t>Outstanding balance</t>
        </is>
      </c>
      <c r="B129" s="6" t="n">
        <v>200000</v>
      </c>
    </row>
    <row r="130">
      <c r="A130" s="4" t="inlineStr">
        <is>
          <t>Derivative Liability</t>
        </is>
      </c>
      <c r="B130" s="6" t="n">
        <v>266667</v>
      </c>
    </row>
    <row r="131">
      <c r="A131" s="4" t="inlineStr">
        <is>
          <t>Cash issued for convertible note</t>
        </is>
      </c>
      <c r="B131" s="6" t="n">
        <v>200000</v>
      </c>
    </row>
    <row r="132">
      <c r="A132" s="4" t="inlineStr">
        <is>
          <t>Convertible Note; May 10, 2017</t>
        </is>
      </c>
    </row>
    <row r="133">
      <c r="A133" s="4" t="inlineStr">
        <is>
          <t>Convertible note issued and outstanding</t>
        </is>
      </c>
      <c r="B133" s="5" t="n">
        <v>100000</v>
      </c>
    </row>
    <row r="134">
      <c r="A134" s="4" t="inlineStr">
        <is>
          <t>Convertible note, interest rate</t>
        </is>
      </c>
      <c r="B134" s="4" t="inlineStr">
        <is>
          <t>10.00%</t>
        </is>
      </c>
    </row>
    <row r="135">
      <c r="A135" s="4" t="inlineStr">
        <is>
          <t>Maturity Date</t>
        </is>
      </c>
      <c r="B135" s="4" t="inlineStr">
        <is>
          <t>May 9,
		2020</t>
        </is>
      </c>
    </row>
    <row r="136">
      <c r="A136" s="4" t="inlineStr">
        <is>
          <t>Unamortized discount</t>
        </is>
      </c>
      <c r="B136" s="5" t="n">
        <v>0</v>
      </c>
    </row>
    <row r="137">
      <c r="A137" s="4" t="inlineStr">
        <is>
          <t>Outstanding balance</t>
        </is>
      </c>
      <c r="B137" s="6" t="n">
        <v>100000</v>
      </c>
    </row>
    <row r="138">
      <c r="A138" s="4" t="inlineStr">
        <is>
          <t>Derivative Liability</t>
        </is>
      </c>
      <c r="B138" s="6" t="n">
        <v>133333</v>
      </c>
    </row>
    <row r="139">
      <c r="A139" s="4" t="inlineStr">
        <is>
          <t>Cash issued for convertible note</t>
        </is>
      </c>
      <c r="B139" s="6" t="n">
        <v>100000</v>
      </c>
    </row>
    <row r="140">
      <c r="A140" s="4" t="inlineStr">
        <is>
          <t>Convertible Note; May 19, 2017</t>
        </is>
      </c>
    </row>
    <row r="141">
      <c r="A141" s="4" t="inlineStr">
        <is>
          <t>Convertible note issued and outstanding</t>
        </is>
      </c>
      <c r="B141" s="5" t="n">
        <v>50000</v>
      </c>
    </row>
    <row r="142">
      <c r="A142" s="4" t="inlineStr">
        <is>
          <t>Convertible note, interest rate</t>
        </is>
      </c>
      <c r="B142" s="4" t="inlineStr">
        <is>
          <t>10.00%</t>
        </is>
      </c>
    </row>
    <row r="143">
      <c r="A143" s="4" t="inlineStr">
        <is>
          <t>Maturity Date</t>
        </is>
      </c>
      <c r="B143" s="4" t="inlineStr">
        <is>
          <t>May 19,
		2020</t>
        </is>
      </c>
    </row>
    <row r="144">
      <c r="A144" s="4" t="inlineStr">
        <is>
          <t>Unamortized discount</t>
        </is>
      </c>
      <c r="B144" s="5" t="n">
        <v>0</v>
      </c>
    </row>
    <row r="145">
      <c r="A145" s="4" t="inlineStr">
        <is>
          <t>Outstanding balance</t>
        </is>
      </c>
      <c r="B145" s="6" t="n">
        <v>50000</v>
      </c>
    </row>
    <row r="146">
      <c r="A146" s="4" t="inlineStr">
        <is>
          <t>Derivative Liability</t>
        </is>
      </c>
      <c r="B146" s="6" t="n">
        <v>66667</v>
      </c>
    </row>
    <row r="147">
      <c r="A147" s="4" t="inlineStr">
        <is>
          <t>Cash issued for convertible note</t>
        </is>
      </c>
      <c r="B147" s="6" t="n">
        <v>50000</v>
      </c>
    </row>
    <row r="148">
      <c r="A148" s="4" t="inlineStr">
        <is>
          <t>Convertible Note; June 26, 2017</t>
        </is>
      </c>
    </row>
    <row r="149">
      <c r="A149" s="4" t="inlineStr">
        <is>
          <t>Convertible note issued and outstanding</t>
        </is>
      </c>
      <c r="B149" s="5" t="n">
        <v>150000</v>
      </c>
    </row>
    <row r="150">
      <c r="A150" s="4" t="inlineStr">
        <is>
          <t>Convertible note, interest rate</t>
        </is>
      </c>
      <c r="B150" s="4" t="inlineStr">
        <is>
          <t>10.00%</t>
        </is>
      </c>
    </row>
    <row r="151">
      <c r="A151" s="4" t="inlineStr">
        <is>
          <t>Maturity Date</t>
        </is>
      </c>
      <c r="B151" s="4" t="inlineStr">
        <is>
          <t>Jun. 16,
		2020</t>
        </is>
      </c>
    </row>
    <row r="152">
      <c r="A152" s="4" t="inlineStr">
        <is>
          <t>Unamortized discount</t>
        </is>
      </c>
      <c r="B152" s="5" t="n">
        <v>0</v>
      </c>
    </row>
    <row r="153">
      <c r="A153" s="4" t="inlineStr">
        <is>
          <t>Outstanding balance</t>
        </is>
      </c>
      <c r="B153" s="6" t="n">
        <v>150000</v>
      </c>
    </row>
    <row r="154">
      <c r="A154" s="4" t="inlineStr">
        <is>
          <t>Derivative Liability</t>
        </is>
      </c>
      <c r="B154" s="6" t="n">
        <v>200000</v>
      </c>
    </row>
    <row r="155">
      <c r="A155" s="4" t="inlineStr">
        <is>
          <t>Cash issued for convertible note</t>
        </is>
      </c>
      <c r="B155" s="5" t="n">
        <v>150000</v>
      </c>
    </row>
    <row r="156">
      <c r="A156" s="4" t="inlineStr">
        <is>
          <t>Number of shares returned | shares</t>
        </is>
      </c>
      <c r="B156" s="6" t="n">
        <v>3976852</v>
      </c>
    </row>
    <row r="157">
      <c r="A157" s="4" t="inlineStr">
        <is>
          <t>Convertible Note; July 24, 2017</t>
        </is>
      </c>
    </row>
    <row r="158">
      <c r="A158" s="4" t="inlineStr">
        <is>
          <t>Convertible note issued and outstanding</t>
        </is>
      </c>
      <c r="B158" s="5" t="n">
        <v>60000</v>
      </c>
    </row>
    <row r="159">
      <c r="A159" s="4" t="inlineStr">
        <is>
          <t>Convertible note, interest rate</t>
        </is>
      </c>
      <c r="B159" s="4" t="inlineStr">
        <is>
          <t>10.00%</t>
        </is>
      </c>
    </row>
    <row r="160">
      <c r="A160" s="4" t="inlineStr">
        <is>
          <t>Maturity Date</t>
        </is>
      </c>
      <c r="B160" s="4" t="inlineStr">
        <is>
          <t>Jul. 24,
		2020</t>
        </is>
      </c>
    </row>
    <row r="161">
      <c r="A161" s="4" t="inlineStr">
        <is>
          <t>Unamortized discount</t>
        </is>
      </c>
      <c r="B161" s="5" t="n">
        <v>0</v>
      </c>
    </row>
    <row r="162">
      <c r="A162" s="4" t="inlineStr">
        <is>
          <t>Outstanding balance</t>
        </is>
      </c>
      <c r="B162" s="6" t="n">
        <v>60000</v>
      </c>
    </row>
    <row r="163">
      <c r="A163" s="4" t="inlineStr">
        <is>
          <t>Derivative Liability</t>
        </is>
      </c>
      <c r="B163" s="6" t="n">
        <v>80000</v>
      </c>
    </row>
    <row r="164">
      <c r="A164" s="4" t="inlineStr">
        <is>
          <t>Cash issued for convertible note</t>
        </is>
      </c>
      <c r="B164" s="6" t="n">
        <v>60000</v>
      </c>
    </row>
    <row r="165">
      <c r="A165" s="4" t="inlineStr">
        <is>
          <t>Convertible Note; September 7, 2017</t>
        </is>
      </c>
    </row>
    <row r="166">
      <c r="A166" s="4" t="inlineStr">
        <is>
          <t>Convertible note issued and outstanding</t>
        </is>
      </c>
      <c r="B166" s="5" t="n">
        <v>40000</v>
      </c>
    </row>
    <row r="167">
      <c r="A167" s="4" t="inlineStr">
        <is>
          <t>Convertible note, interest rate</t>
        </is>
      </c>
      <c r="B167" s="4" t="inlineStr">
        <is>
          <t>8.00%</t>
        </is>
      </c>
    </row>
    <row r="168">
      <c r="A168" s="4" t="inlineStr">
        <is>
          <t>Maturity Date</t>
        </is>
      </c>
      <c r="B168" s="4" t="inlineStr">
        <is>
          <t>Sep. 7,
		2018</t>
        </is>
      </c>
    </row>
    <row r="169">
      <c r="A169" s="4" t="inlineStr">
        <is>
          <t>Unamortized discount</t>
        </is>
      </c>
      <c r="B169" s="5" t="n">
        <v>0</v>
      </c>
    </row>
    <row r="170">
      <c r="A170" s="4" t="inlineStr">
        <is>
          <t>Outstanding balance</t>
        </is>
      </c>
      <c r="B170" s="6" t="n">
        <v>7000</v>
      </c>
    </row>
    <row r="171">
      <c r="A171" s="4" t="inlineStr">
        <is>
          <t>Derivative Liability</t>
        </is>
      </c>
      <c r="B171" s="6" t="n">
        <v>15835</v>
      </c>
    </row>
    <row r="172">
      <c r="A172" s="4" t="inlineStr">
        <is>
          <t>Cash issued for convertible note</t>
        </is>
      </c>
      <c r="B172" s="6" t="n">
        <v>38000</v>
      </c>
    </row>
    <row r="173">
      <c r="A173" s="4" t="inlineStr">
        <is>
          <t>Convertible Note; August 29, 2017</t>
        </is>
      </c>
    </row>
    <row r="174">
      <c r="A174" s="4" t="inlineStr">
        <is>
          <t>Convertible note issued and outstanding</t>
        </is>
      </c>
      <c r="B174" s="5" t="n">
        <v>25000</v>
      </c>
    </row>
    <row r="175">
      <c r="A175" s="4" t="inlineStr">
        <is>
          <t>Convertible note, interest rate</t>
        </is>
      </c>
      <c r="B175" s="4" t="inlineStr">
        <is>
          <t>10.00%</t>
        </is>
      </c>
    </row>
    <row r="176">
      <c r="A176" s="4" t="inlineStr">
        <is>
          <t>Maturity Date</t>
        </is>
      </c>
      <c r="B176" s="4" t="inlineStr">
        <is>
          <t>Aug. 29,
		2020</t>
        </is>
      </c>
    </row>
    <row r="177">
      <c r="A177" s="4" t="inlineStr">
        <is>
          <t>Unamortized discount</t>
        </is>
      </c>
      <c r="B177" s="5" t="n">
        <v>0</v>
      </c>
    </row>
    <row r="178">
      <c r="A178" s="4" t="inlineStr">
        <is>
          <t>Outstanding balance</t>
        </is>
      </c>
      <c r="B178" s="6" t="n">
        <v>25000</v>
      </c>
    </row>
    <row r="179">
      <c r="A179" s="4" t="inlineStr">
        <is>
          <t>Derivative Liability</t>
        </is>
      </c>
      <c r="B179" s="6" t="n">
        <v>33333</v>
      </c>
    </row>
    <row r="180">
      <c r="A180" s="4" t="inlineStr">
        <is>
          <t>Cash issued for convertible note</t>
        </is>
      </c>
      <c r="B180" s="6" t="n">
        <v>25000</v>
      </c>
    </row>
    <row r="181">
      <c r="A181" s="4" t="inlineStr">
        <is>
          <t>Convertible Note; September 22, 2017</t>
        </is>
      </c>
    </row>
    <row r="182">
      <c r="A182" s="4" t="inlineStr">
        <is>
          <t>Convertible note issued and outstanding</t>
        </is>
      </c>
      <c r="B182" s="5" t="n">
        <v>50000</v>
      </c>
    </row>
    <row r="183">
      <c r="A183" s="4" t="inlineStr">
        <is>
          <t>Convertible note, interest rate</t>
        </is>
      </c>
      <c r="B183" s="4" t="inlineStr">
        <is>
          <t>10.00%</t>
        </is>
      </c>
    </row>
    <row r="184">
      <c r="A184" s="4" t="inlineStr">
        <is>
          <t>Maturity Date</t>
        </is>
      </c>
      <c r="B184" s="4" t="inlineStr">
        <is>
          <t>Sep. 21,
		2020</t>
        </is>
      </c>
    </row>
    <row r="185">
      <c r="A185" s="4" t="inlineStr">
        <is>
          <t>Unamortized discount</t>
        </is>
      </c>
      <c r="B185" s="5" t="n">
        <v>0</v>
      </c>
    </row>
    <row r="186">
      <c r="A186" s="4" t="inlineStr">
        <is>
          <t>Outstanding balance</t>
        </is>
      </c>
      <c r="B186" s="6" t="n">
        <v>50000</v>
      </c>
    </row>
    <row r="187">
      <c r="A187" s="4" t="inlineStr">
        <is>
          <t>Derivative Liability</t>
        </is>
      </c>
      <c r="B187" s="6" t="n">
        <v>66667</v>
      </c>
    </row>
    <row r="188">
      <c r="A188" s="4" t="inlineStr">
        <is>
          <t>Cash issued for convertible note</t>
        </is>
      </c>
      <c r="B188" s="6" t="n">
        <v>50000</v>
      </c>
    </row>
    <row r="189">
      <c r="A189" s="4" t="inlineStr">
        <is>
          <t>Convertible Note; #2 September 22, 2017</t>
        </is>
      </c>
    </row>
    <row r="190">
      <c r="A190" s="4" t="inlineStr">
        <is>
          <t>Convertible note issued and outstanding</t>
        </is>
      </c>
      <c r="B190" s="5" t="n">
        <v>100000</v>
      </c>
    </row>
    <row r="191">
      <c r="A191" s="4" t="inlineStr">
        <is>
          <t>Convertible note, interest rate</t>
        </is>
      </c>
      <c r="B191" s="4" t="inlineStr">
        <is>
          <t>10.00%</t>
        </is>
      </c>
    </row>
    <row r="192">
      <c r="A192" s="4" t="inlineStr">
        <is>
          <t>Maturity Date</t>
        </is>
      </c>
      <c r="B192" s="4" t="inlineStr">
        <is>
          <t>Sep. 22,
		2020</t>
        </is>
      </c>
    </row>
    <row r="193">
      <c r="A193" s="4" t="inlineStr">
        <is>
          <t>Unamortized discount</t>
        </is>
      </c>
      <c r="B193" s="5" t="n">
        <v>0</v>
      </c>
    </row>
    <row r="194">
      <c r="A194" s="4" t="inlineStr">
        <is>
          <t>Outstanding balance</t>
        </is>
      </c>
      <c r="B194" s="6" t="n">
        <v>100000</v>
      </c>
    </row>
    <row r="195">
      <c r="A195" s="4" t="inlineStr">
        <is>
          <t>Derivative Liability</t>
        </is>
      </c>
      <c r="B195" s="6" t="n">
        <v>133333</v>
      </c>
    </row>
    <row r="196">
      <c r="A196" s="4" t="inlineStr">
        <is>
          <t>Cash issued for convertible note</t>
        </is>
      </c>
      <c r="B196" s="6" t="n">
        <v>100000</v>
      </c>
    </row>
    <row r="197">
      <c r="A197" s="4" t="inlineStr">
        <is>
          <t>Convertible Note; September 25, 2017</t>
        </is>
      </c>
    </row>
    <row r="198">
      <c r="A198" s="4" t="inlineStr">
        <is>
          <t>Convertible note issued and outstanding</t>
        </is>
      </c>
      <c r="B198" s="5" t="n">
        <v>50000</v>
      </c>
    </row>
    <row r="199">
      <c r="A199" s="4" t="inlineStr">
        <is>
          <t>Convertible note, interest rate</t>
        </is>
      </c>
      <c r="B199" s="4" t="inlineStr">
        <is>
          <t>10.00%</t>
        </is>
      </c>
    </row>
    <row r="200">
      <c r="A200" s="4" t="inlineStr">
        <is>
          <t>Maturity Date</t>
        </is>
      </c>
      <c r="B200" s="4" t="inlineStr">
        <is>
          <t>Sep. 25,
		2020</t>
        </is>
      </c>
    </row>
    <row r="201">
      <c r="A201" s="4" t="inlineStr">
        <is>
          <t>Unamortized discount</t>
        </is>
      </c>
      <c r="B201" s="5" t="n">
        <v>0</v>
      </c>
    </row>
    <row r="202">
      <c r="A202" s="4" t="inlineStr">
        <is>
          <t>Outstanding balance</t>
        </is>
      </c>
      <c r="B202" s="6" t="n">
        <v>50000</v>
      </c>
    </row>
    <row r="203">
      <c r="A203" s="4" t="inlineStr">
        <is>
          <t>Derivative Liability</t>
        </is>
      </c>
      <c r="B203" s="6" t="n">
        <v>66667</v>
      </c>
    </row>
    <row r="204">
      <c r="A204" s="4" t="inlineStr">
        <is>
          <t>Cash issued for convertible note</t>
        </is>
      </c>
      <c r="B204" s="6" t="n">
        <v>50000</v>
      </c>
    </row>
    <row r="205">
      <c r="A205" s="4" t="inlineStr">
        <is>
          <t>Convertible Note; October 3, 2017</t>
        </is>
      </c>
    </row>
    <row r="206">
      <c r="A206" s="4" t="inlineStr">
        <is>
          <t>Convertible note issued and outstanding</t>
        </is>
      </c>
      <c r="B206" s="5" t="n">
        <v>50000</v>
      </c>
    </row>
    <row r="207">
      <c r="A207" s="4" t="inlineStr">
        <is>
          <t>Convertible note, interest rate</t>
        </is>
      </c>
      <c r="B207" s="4" t="inlineStr">
        <is>
          <t>10.00%</t>
        </is>
      </c>
    </row>
    <row r="208">
      <c r="A208" s="4" t="inlineStr">
        <is>
          <t>Maturity Date</t>
        </is>
      </c>
      <c r="B208" s="4" t="inlineStr">
        <is>
          <t>Oct. 3,
		2020</t>
        </is>
      </c>
    </row>
    <row r="209">
      <c r="A209" s="4" t="inlineStr">
        <is>
          <t>Unamortized discount</t>
        </is>
      </c>
      <c r="B209" s="5" t="n">
        <v>1278</v>
      </c>
    </row>
    <row r="210">
      <c r="A210" s="4" t="inlineStr">
        <is>
          <t>Outstanding balance</t>
        </is>
      </c>
      <c r="B210" s="6" t="n">
        <v>50000</v>
      </c>
    </row>
    <row r="211">
      <c r="A211" s="4" t="inlineStr">
        <is>
          <t>Derivative Liability</t>
        </is>
      </c>
      <c r="B211" s="6" t="n">
        <v>66667</v>
      </c>
    </row>
    <row r="212">
      <c r="A212" s="4" t="inlineStr">
        <is>
          <t>Cash issued for convertible note</t>
        </is>
      </c>
      <c r="B212" s="6" t="n">
        <v>50000</v>
      </c>
    </row>
    <row r="213">
      <c r="A213" s="4" t="inlineStr">
        <is>
          <t>Convertible Note; October 4, 2017</t>
        </is>
      </c>
    </row>
    <row r="214">
      <c r="A214" s="4" t="inlineStr">
        <is>
          <t>Convertible note issued and outstanding</t>
        </is>
      </c>
      <c r="B214" s="5" t="n">
        <v>40000</v>
      </c>
    </row>
    <row r="215">
      <c r="A215" s="4" t="inlineStr">
        <is>
          <t>Convertible note, interest rate</t>
        </is>
      </c>
      <c r="B215" s="4" t="inlineStr">
        <is>
          <t>10.00%</t>
        </is>
      </c>
    </row>
    <row r="216">
      <c r="A216" s="4" t="inlineStr">
        <is>
          <t>Maturity Date</t>
        </is>
      </c>
      <c r="B216" s="4" t="inlineStr">
        <is>
          <t>Oct. 4,
		2020</t>
        </is>
      </c>
    </row>
    <row r="217">
      <c r="A217" s="4" t="inlineStr">
        <is>
          <t>Unamortized discount</t>
        </is>
      </c>
      <c r="B217" s="5" t="n">
        <v>1058</v>
      </c>
    </row>
    <row r="218">
      <c r="A218" s="4" t="inlineStr">
        <is>
          <t>Outstanding balance</t>
        </is>
      </c>
      <c r="B218" s="6" t="n">
        <v>40000</v>
      </c>
    </row>
    <row r="219">
      <c r="A219" s="4" t="inlineStr">
        <is>
          <t>Derivative Liability</t>
        </is>
      </c>
      <c r="B219" s="6" t="n">
        <v>53333</v>
      </c>
    </row>
    <row r="220">
      <c r="A220" s="4" t="inlineStr">
        <is>
          <t>Cash issued for convertible note</t>
        </is>
      </c>
      <c r="B220" s="6" t="n">
        <v>40000</v>
      </c>
    </row>
    <row r="221">
      <c r="A221" s="4" t="inlineStr">
        <is>
          <t>Convertible Note; October 16, 2017</t>
        </is>
      </c>
    </row>
    <row r="222">
      <c r="A222" s="4" t="inlineStr">
        <is>
          <t>Convertible note issued and outstanding</t>
        </is>
      </c>
      <c r="B222" s="5" t="n">
        <v>100000</v>
      </c>
    </row>
    <row r="223">
      <c r="A223" s="4" t="inlineStr">
        <is>
          <t>Convertible note, interest rate</t>
        </is>
      </c>
      <c r="B223" s="4" t="inlineStr">
        <is>
          <t>10.00%</t>
        </is>
      </c>
    </row>
    <row r="224">
      <c r="A224" s="4" t="inlineStr">
        <is>
          <t>Maturity Date</t>
        </is>
      </c>
      <c r="B224" s="4" t="inlineStr">
        <is>
          <t>Oct. 9,
		2020</t>
        </is>
      </c>
    </row>
    <row r="225">
      <c r="A225" s="4" t="inlineStr">
        <is>
          <t>Unamortized discount</t>
        </is>
      </c>
      <c r="B225" s="5" t="n">
        <v>3740</v>
      </c>
    </row>
    <row r="226">
      <c r="A226" s="4" t="inlineStr">
        <is>
          <t>Outstanding balance</t>
        </is>
      </c>
      <c r="B226" s="6" t="n">
        <v>100000</v>
      </c>
    </row>
    <row r="227">
      <c r="A227" s="4" t="inlineStr">
        <is>
          <t>Derivative Liability</t>
        </is>
      </c>
      <c r="B227" s="6" t="n">
        <v>133333</v>
      </c>
    </row>
    <row r="228">
      <c r="A228" s="4" t="inlineStr">
        <is>
          <t>Cash issued for convertible note</t>
        </is>
      </c>
      <c r="B228" s="6" t="n">
        <v>100000</v>
      </c>
    </row>
    <row r="229">
      <c r="A229" s="4" t="inlineStr">
        <is>
          <t>Convertible Note; November 01, 2017</t>
        </is>
      </c>
    </row>
    <row r="230">
      <c r="A230" s="4" t="inlineStr">
        <is>
          <t>Convertible note issued and outstanding</t>
        </is>
      </c>
      <c r="B230" s="5" t="n">
        <v>25000</v>
      </c>
    </row>
    <row r="231">
      <c r="A231" s="4" t="inlineStr">
        <is>
          <t>Convertible note, interest rate</t>
        </is>
      </c>
      <c r="B231" s="4" t="inlineStr">
        <is>
          <t>10.00%</t>
        </is>
      </c>
    </row>
    <row r="232">
      <c r="A232" s="4" t="inlineStr">
        <is>
          <t>Maturity Date</t>
        </is>
      </c>
      <c r="B232" s="4" t="inlineStr">
        <is>
          <t>Nov. 1,
		2020</t>
        </is>
      </c>
    </row>
    <row r="233">
      <c r="A233" s="4" t="inlineStr">
        <is>
          <t>Unamortized discount</t>
        </is>
      </c>
      <c r="B233" s="5" t="n">
        <v>1300</v>
      </c>
    </row>
    <row r="234">
      <c r="A234" s="4" t="inlineStr">
        <is>
          <t>Outstanding balance</t>
        </is>
      </c>
      <c r="B234" s="6" t="n">
        <v>25000</v>
      </c>
    </row>
    <row r="235">
      <c r="A235" s="4" t="inlineStr">
        <is>
          <t>Derivative Liability</t>
        </is>
      </c>
      <c r="B235" s="6" t="n">
        <v>1300</v>
      </c>
    </row>
    <row r="236">
      <c r="A236" s="4" t="inlineStr">
        <is>
          <t>Cash issued for convertible note</t>
        </is>
      </c>
      <c r="B236" s="6" t="n">
        <v>25000</v>
      </c>
    </row>
    <row r="237">
      <c r="A237" s="4" t="inlineStr">
        <is>
          <t>Convertible Note; #2 November 1, 2017</t>
        </is>
      </c>
    </row>
    <row r="238">
      <c r="A238" s="4" t="inlineStr">
        <is>
          <t>Convertible note issued and outstanding</t>
        </is>
      </c>
      <c r="B238" s="5" t="n">
        <v>25000</v>
      </c>
    </row>
    <row r="239">
      <c r="A239" s="4" t="inlineStr">
        <is>
          <t>Convertible note, interest rate</t>
        </is>
      </c>
      <c r="B239" s="4" t="inlineStr">
        <is>
          <t>10.00%</t>
        </is>
      </c>
    </row>
    <row r="240">
      <c r="A240" s="4" t="inlineStr">
        <is>
          <t>Maturity Date</t>
        </is>
      </c>
      <c r="B240" s="4" t="inlineStr">
        <is>
          <t>Nov. 1,
		2020</t>
        </is>
      </c>
    </row>
    <row r="241">
      <c r="A241" s="4" t="inlineStr">
        <is>
          <t>Unamortized discount</t>
        </is>
      </c>
      <c r="B241" s="5" t="n">
        <v>0</v>
      </c>
    </row>
    <row r="242">
      <c r="A242" s="4" t="inlineStr">
        <is>
          <t>Outstanding balance</t>
        </is>
      </c>
      <c r="B242" s="6" t="n">
        <v>25000</v>
      </c>
    </row>
    <row r="243">
      <c r="A243" s="4" t="inlineStr">
        <is>
          <t>Derivative Liability</t>
        </is>
      </c>
      <c r="B243" s="6" t="n">
        <v>33333</v>
      </c>
    </row>
    <row r="244">
      <c r="A244" s="4" t="inlineStr">
        <is>
          <t>Cash issued for convertible note</t>
        </is>
      </c>
      <c r="B244" s="5" t="n">
        <v>25000</v>
      </c>
    </row>
    <row r="245">
      <c r="A245" s="4" t="inlineStr">
        <is>
          <t>Convertible Note; October 9, 2017</t>
        </is>
      </c>
    </row>
    <row r="246">
      <c r="A246" s="4" t="inlineStr">
        <is>
          <t>Maturity Date</t>
        </is>
      </c>
      <c r="B246" s="4" t="inlineStr">
        <is>
          <t>Oct. 9,
		2020</t>
        </is>
      </c>
    </row>
    <row r="247">
      <c r="A247" s="4" t="inlineStr">
        <is>
          <t>Convertible Note; December 15, 2017</t>
        </is>
      </c>
    </row>
    <row r="248">
      <c r="A248" s="4" t="inlineStr">
        <is>
          <t>Convertible note issued and outstanding</t>
        </is>
      </c>
      <c r="B248" s="5" t="n">
        <v>35000</v>
      </c>
    </row>
    <row r="249">
      <c r="A249" s="4" t="inlineStr">
        <is>
          <t>Convertible note, interest rate</t>
        </is>
      </c>
      <c r="B249" s="4" t="inlineStr">
        <is>
          <t>10.00%</t>
        </is>
      </c>
    </row>
    <row r="250">
      <c r="A250" s="4" t="inlineStr">
        <is>
          <t>Maturity Date</t>
        </is>
      </c>
      <c r="B250" s="4" t="inlineStr">
        <is>
          <t>Dec. 15,
		2020</t>
        </is>
      </c>
    </row>
    <row r="251">
      <c r="A251" s="4" t="inlineStr">
        <is>
          <t>Unamortized discount</t>
        </is>
      </c>
      <c r="B251" s="5" t="n">
        <v>3255</v>
      </c>
    </row>
    <row r="252">
      <c r="A252" s="4" t="inlineStr">
        <is>
          <t>Outstanding balance</t>
        </is>
      </c>
      <c r="B252" s="6" t="n">
        <v>35000</v>
      </c>
    </row>
    <row r="253">
      <c r="A253" s="4" t="inlineStr">
        <is>
          <t>Derivative Liability</t>
        </is>
      </c>
      <c r="B253" s="6" t="n">
        <v>46667</v>
      </c>
    </row>
    <row r="254">
      <c r="A254" s="4" t="inlineStr">
        <is>
          <t>Cash issued for convertible note</t>
        </is>
      </c>
      <c r="B254" s="6" t="n">
        <v>35000</v>
      </c>
    </row>
    <row r="255">
      <c r="A255" s="4" t="inlineStr">
        <is>
          <t>Convertible Note; December 20, 2017</t>
        </is>
      </c>
    </row>
    <row r="256">
      <c r="A256" s="4" t="inlineStr">
        <is>
          <t>Convertible note issued and outstanding</t>
        </is>
      </c>
      <c r="B256" s="5" t="n">
        <v>100000</v>
      </c>
    </row>
    <row r="257">
      <c r="A257" s="4" t="inlineStr">
        <is>
          <t>Convertible note, interest rate</t>
        </is>
      </c>
      <c r="B257" s="4" t="inlineStr">
        <is>
          <t>10.00%</t>
        </is>
      </c>
    </row>
    <row r="258">
      <c r="A258" s="4" t="inlineStr">
        <is>
          <t>Maturity Date</t>
        </is>
      </c>
      <c r="B258" s="4" t="inlineStr">
        <is>
          <t>Dec. 20,
		2020</t>
        </is>
      </c>
    </row>
    <row r="259">
      <c r="A259" s="4" t="inlineStr">
        <is>
          <t>Unamortized discount</t>
        </is>
      </c>
      <c r="B259" s="5" t="n">
        <v>9671</v>
      </c>
    </row>
    <row r="260">
      <c r="A260" s="4" t="inlineStr">
        <is>
          <t>Outstanding balance</t>
        </is>
      </c>
      <c r="B260" s="6" t="n">
        <v>100000</v>
      </c>
    </row>
    <row r="261">
      <c r="A261" s="4" t="inlineStr">
        <is>
          <t>Derivative Liability</t>
        </is>
      </c>
      <c r="B261" s="6" t="n">
        <v>133333</v>
      </c>
    </row>
    <row r="262">
      <c r="A262" s="4" t="inlineStr">
        <is>
          <t>Cash issued for convertible note</t>
        </is>
      </c>
      <c r="B262" s="6" t="n">
        <v>100000</v>
      </c>
    </row>
    <row r="263">
      <c r="A263" s="4" t="inlineStr">
        <is>
          <t>Convertible Note #2; December 20, 2017</t>
        </is>
      </c>
    </row>
    <row r="264">
      <c r="A264" s="4" t="inlineStr">
        <is>
          <t>Convertible note issued and outstanding</t>
        </is>
      </c>
      <c r="B264" s="5" t="n">
        <v>115000</v>
      </c>
    </row>
    <row r="265">
      <c r="A265" s="4" t="inlineStr">
        <is>
          <t>Convertible note, interest rate</t>
        </is>
      </c>
      <c r="B265" s="4" t="inlineStr">
        <is>
          <t>8.00%</t>
        </is>
      </c>
    </row>
    <row r="266">
      <c r="A266" s="4" t="inlineStr">
        <is>
          <t>Maturity Date</t>
        </is>
      </c>
      <c r="B266" s="4" t="inlineStr">
        <is>
          <t>Dec. 6,
		2018</t>
        </is>
      </c>
    </row>
    <row r="267">
      <c r="A267" s="4" t="inlineStr">
        <is>
          <t>Unamortized discount</t>
        </is>
      </c>
      <c r="B267" s="5" t="n">
        <v>0</v>
      </c>
    </row>
    <row r="268">
      <c r="A268" s="4" t="inlineStr">
        <is>
          <t>Outstanding balance</t>
        </is>
      </c>
      <c r="B268" s="6" t="n">
        <v>31893</v>
      </c>
    </row>
    <row r="269">
      <c r="A269" s="4" t="inlineStr">
        <is>
          <t>Derivative Liability</t>
        </is>
      </c>
      <c r="B269" s="6" t="n">
        <v>9066</v>
      </c>
    </row>
    <row r="270">
      <c r="A270" s="4" t="inlineStr">
        <is>
          <t>Cash issued for convertible note</t>
        </is>
      </c>
      <c r="B270" s="6" t="n">
        <v>100000</v>
      </c>
    </row>
    <row r="271">
      <c r="A271" s="4" t="inlineStr">
        <is>
          <t>Original Issue Discount</t>
        </is>
      </c>
      <c r="B271" s="6" t="n">
        <v>1750</v>
      </c>
    </row>
    <row r="272">
      <c r="A272" s="4" t="inlineStr">
        <is>
          <t>Convertible Note; December 06, 2017</t>
        </is>
      </c>
    </row>
    <row r="273">
      <c r="A273" s="4" t="inlineStr">
        <is>
          <t>Convertible note issued and outstanding</t>
        </is>
      </c>
      <c r="B273" s="5" t="n">
        <v>50000</v>
      </c>
    </row>
    <row r="274">
      <c r="A274" s="4" t="inlineStr">
        <is>
          <t>Convertible note, interest rate</t>
        </is>
      </c>
      <c r="B274" s="4" t="inlineStr">
        <is>
          <t>10.00%</t>
        </is>
      </c>
    </row>
    <row r="275">
      <c r="A275" s="4" t="inlineStr">
        <is>
          <t>Maturity Date</t>
        </is>
      </c>
      <c r="B275" s="4" t="inlineStr">
        <is>
          <t>Dec. 6,
		2020</t>
        </is>
      </c>
    </row>
    <row r="276">
      <c r="A276" s="4" t="inlineStr">
        <is>
          <t>Unamortized discount</t>
        </is>
      </c>
      <c r="B276" s="5" t="n">
        <v>4197</v>
      </c>
    </row>
    <row r="277">
      <c r="A277" s="4" t="inlineStr">
        <is>
          <t>Outstanding balance</t>
        </is>
      </c>
      <c r="B277" s="6" t="n">
        <v>50000</v>
      </c>
    </row>
    <row r="278">
      <c r="A278" s="4" t="inlineStr">
        <is>
          <t>Derivative Liability</t>
        </is>
      </c>
      <c r="B278" s="6" t="n">
        <v>66667</v>
      </c>
    </row>
    <row r="279">
      <c r="A279" s="4" t="inlineStr">
        <is>
          <t>Cash issued for convertible note</t>
        </is>
      </c>
      <c r="B279" s="6" t="n">
        <v>50000</v>
      </c>
    </row>
    <row r="280">
      <c r="A280" s="4" t="inlineStr">
        <is>
          <t>Convertible Note; January 24, 2018</t>
        </is>
      </c>
    </row>
    <row r="281">
      <c r="A281" s="4" t="inlineStr">
        <is>
          <t>Convertible note issued and outstanding</t>
        </is>
      </c>
      <c r="B281" s="5" t="n">
        <v>25000</v>
      </c>
    </row>
    <row r="282">
      <c r="A282" s="4" t="inlineStr">
        <is>
          <t>Convertible note, interest rate</t>
        </is>
      </c>
      <c r="B282" s="4" t="inlineStr">
        <is>
          <t>10.00%</t>
        </is>
      </c>
    </row>
    <row r="283">
      <c r="A283" s="4" t="inlineStr">
        <is>
          <t>Maturity Date</t>
        </is>
      </c>
      <c r="B283" s="4" t="inlineStr">
        <is>
          <t>Dec. 6,
		2020</t>
        </is>
      </c>
    </row>
    <row r="284">
      <c r="A284" s="4" t="inlineStr">
        <is>
          <t>Unamortized discount</t>
        </is>
      </c>
      <c r="B284" s="5" t="n">
        <v>1934</v>
      </c>
    </row>
    <row r="285">
      <c r="A285" s="4" t="inlineStr">
        <is>
          <t>Outstanding balance</t>
        </is>
      </c>
      <c r="B285" s="6" t="n">
        <v>25000</v>
      </c>
    </row>
    <row r="286">
      <c r="A286" s="4" t="inlineStr">
        <is>
          <t>Derivative Liability</t>
        </is>
      </c>
      <c r="B286" s="6" t="n">
        <v>33333</v>
      </c>
    </row>
    <row r="287">
      <c r="A287" s="4" t="inlineStr">
        <is>
          <t>Cash issued for convertible note</t>
        </is>
      </c>
      <c r="B287" s="6" t="n">
        <v>25000</v>
      </c>
    </row>
    <row r="288">
      <c r="A288" s="4" t="inlineStr">
        <is>
          <t>Convertible Note; February 28, 2018</t>
        </is>
      </c>
    </row>
    <row r="289">
      <c r="A289" s="4" t="inlineStr">
        <is>
          <t>Convertible note issued and outstanding</t>
        </is>
      </c>
      <c r="B289" s="5" t="n">
        <v>100000</v>
      </c>
    </row>
    <row r="290">
      <c r="A290" s="4" t="inlineStr">
        <is>
          <t>Convertible note, interest rate</t>
        </is>
      </c>
      <c r="B290" s="4" t="inlineStr">
        <is>
          <t>10.00%</t>
        </is>
      </c>
    </row>
    <row r="291">
      <c r="A291" s="4" t="inlineStr">
        <is>
          <t>Maturity Date</t>
        </is>
      </c>
      <c r="B291" s="4" t="inlineStr">
        <is>
          <t>Feb. 28,
		2021</t>
        </is>
      </c>
    </row>
    <row r="292">
      <c r="A292" s="4" t="inlineStr">
        <is>
          <t>Unamortized discount</t>
        </is>
      </c>
      <c r="B292" s="5" t="n">
        <v>15054</v>
      </c>
    </row>
    <row r="293">
      <c r="A293" s="4" t="inlineStr">
        <is>
          <t>Outstanding balance</t>
        </is>
      </c>
      <c r="B293" s="6" t="n">
        <v>100000</v>
      </c>
    </row>
    <row r="294">
      <c r="A294" s="4" t="inlineStr">
        <is>
          <t>Derivative Liability</t>
        </is>
      </c>
      <c r="B294" s="6" t="n">
        <v>133333</v>
      </c>
    </row>
    <row r="295">
      <c r="A295" s="4" t="inlineStr">
        <is>
          <t>Cash issued for convertible note</t>
        </is>
      </c>
      <c r="B295" s="5" t="n">
        <v>100000</v>
      </c>
    </row>
    <row r="296">
      <c r="A296" s="4" t="inlineStr">
        <is>
          <t>Convertible Note; February 26, 2018</t>
        </is>
      </c>
    </row>
    <row r="297">
      <c r="A297" s="4" t="inlineStr">
        <is>
          <t>Maturity Date</t>
        </is>
      </c>
      <c r="B297" s="4" t="inlineStr">
        <is>
          <t>Feb. 26,
		2019</t>
        </is>
      </c>
    </row>
    <row r="298">
      <c r="A298" s="4" t="inlineStr">
        <is>
          <t>Convertible Note; May 18, 2018</t>
        </is>
      </c>
    </row>
    <row r="299">
      <c r="A299" s="4" t="inlineStr">
        <is>
          <t>Convertible note issued and outstanding</t>
        </is>
      </c>
      <c r="B299" s="5" t="n">
        <v>114000</v>
      </c>
    </row>
    <row r="300">
      <c r="A300" s="4" t="inlineStr">
        <is>
          <t>Convertible note, interest rate</t>
        </is>
      </c>
      <c r="B300" s="4" t="inlineStr">
        <is>
          <t>10.00%</t>
        </is>
      </c>
    </row>
    <row r="301">
      <c r="A301" s="4" t="inlineStr">
        <is>
          <t>Maturity Date</t>
        </is>
      </c>
      <c r="B301" s="4" t="inlineStr">
        <is>
          <t>Feb. 18,
		2019</t>
        </is>
      </c>
    </row>
    <row r="302">
      <c r="A302" s="4" t="inlineStr">
        <is>
          <t>Unamortized discount</t>
        </is>
      </c>
      <c r="B302" s="5" t="n">
        <v>0</v>
      </c>
    </row>
    <row r="303">
      <c r="A303" s="4" t="inlineStr">
        <is>
          <t>Outstanding balance</t>
        </is>
      </c>
      <c r="B303" s="6" t="n">
        <v>65149</v>
      </c>
    </row>
    <row r="304">
      <c r="A304" s="4" t="inlineStr">
        <is>
          <t>Derivative Liability</t>
        </is>
      </c>
      <c r="B304" s="6" t="n">
        <v>108582</v>
      </c>
    </row>
    <row r="305">
      <c r="A305" s="4" t="inlineStr">
        <is>
          <t>Cash issued for convertible note</t>
        </is>
      </c>
      <c r="B305" s="6" t="n">
        <v>100000</v>
      </c>
    </row>
    <row r="306">
      <c r="A306" s="4" t="inlineStr">
        <is>
          <t>Original Issue Discount</t>
        </is>
      </c>
      <c r="B306" s="6" t="n">
        <v>14000</v>
      </c>
    </row>
    <row r="307">
      <c r="A307" s="4" t="inlineStr">
        <is>
          <t>Convertible Note; July 11, 2018</t>
        </is>
      </c>
    </row>
    <row r="308">
      <c r="A308" s="4" t="inlineStr">
        <is>
          <t>Convertible note issued and outstanding</t>
        </is>
      </c>
      <c r="B308" s="5" t="n">
        <v>11500</v>
      </c>
    </row>
    <row r="309">
      <c r="A309" s="4" t="inlineStr">
        <is>
          <t>Convertible note, interest rate</t>
        </is>
      </c>
      <c r="B309" s="4" t="inlineStr">
        <is>
          <t>10.00%</t>
        </is>
      </c>
    </row>
    <row r="310">
      <c r="A310" s="4" t="inlineStr">
        <is>
          <t>Maturity Date</t>
        </is>
      </c>
      <c r="B310" s="4" t="inlineStr">
        <is>
          <t>May 4,
		2021</t>
        </is>
      </c>
    </row>
    <row r="311">
      <c r="A311" s="4" t="inlineStr">
        <is>
          <t>Unamortized discount</t>
        </is>
      </c>
      <c r="B311" s="5" t="n">
        <v>2450</v>
      </c>
    </row>
    <row r="312">
      <c r="A312" s="4" t="inlineStr">
        <is>
          <t>Outstanding balance</t>
        </is>
      </c>
      <c r="B312" s="6" t="n">
        <v>11500</v>
      </c>
    </row>
    <row r="313">
      <c r="A313" s="4" t="inlineStr">
        <is>
          <t>Derivative Liability</t>
        </is>
      </c>
      <c r="B313" s="6" t="n">
        <v>15333</v>
      </c>
    </row>
    <row r="314">
      <c r="A314" s="4" t="inlineStr">
        <is>
          <t>Cash issued for convertible note</t>
        </is>
      </c>
      <c r="B314" s="5" t="n">
        <v>11500</v>
      </c>
    </row>
    <row r="315">
      <c r="A315" s="4" t="inlineStr">
        <is>
          <t>Convertible Note; August 14, 2018</t>
        </is>
      </c>
    </row>
    <row r="316">
      <c r="A316" s="4" t="inlineStr">
        <is>
          <t>Maturity Date</t>
        </is>
      </c>
      <c r="B316" s="4" t="inlineStr">
        <is>
          <t>Aug. 13,
		2019</t>
        </is>
      </c>
    </row>
    <row r="317">
      <c r="A317" s="4" t="inlineStr">
        <is>
          <t>Convertible Note; September 30, 2018</t>
        </is>
      </c>
    </row>
    <row r="318">
      <c r="A318" s="4" t="inlineStr">
        <is>
          <t>Convertible note issued and outstanding</t>
        </is>
      </c>
      <c r="B318" s="5" t="n">
        <v>350000</v>
      </c>
    </row>
    <row r="319">
      <c r="A319" s="4" t="inlineStr">
        <is>
          <t>Convertible note, interest rate</t>
        </is>
      </c>
      <c r="B319" s="4" t="inlineStr">
        <is>
          <t>10.00%</t>
        </is>
      </c>
    </row>
    <row r="320">
      <c r="A320" s="4" t="inlineStr">
        <is>
          <t>Maturity Date</t>
        </is>
      </c>
      <c r="B320" s="4" t="inlineStr">
        <is>
          <t>Sep. 30,
		2020</t>
        </is>
      </c>
    </row>
    <row r="321">
      <c r="A321" s="4" t="inlineStr">
        <is>
          <t>Beneficial conversion feature</t>
        </is>
      </c>
      <c r="B321" s="5" t="n">
        <v>350000</v>
      </c>
    </row>
    <row r="322">
      <c r="A322" s="4" t="inlineStr">
        <is>
          <t>Unamortized discount</t>
        </is>
      </c>
      <c r="B322" s="6" t="n">
        <v>0</v>
      </c>
    </row>
    <row r="323">
      <c r="A323" s="4" t="inlineStr">
        <is>
          <t>Converted value that exceeds the principal amount</t>
        </is>
      </c>
      <c r="B323" s="6" t="n">
        <v>8055</v>
      </c>
    </row>
    <row r="324">
      <c r="A324" s="4" t="inlineStr">
        <is>
          <t>Outstanding balance</t>
        </is>
      </c>
      <c r="B324" s="6" t="n">
        <v>10000</v>
      </c>
    </row>
    <row r="325">
      <c r="A325" s="4" t="inlineStr">
        <is>
          <t>Cash issued for convertible note</t>
        </is>
      </c>
      <c r="B325" s="6" t="n">
        <v>350000</v>
      </c>
    </row>
    <row r="326">
      <c r="A326" s="4" t="inlineStr">
        <is>
          <t>Convertible Note; October 3, 2018</t>
        </is>
      </c>
    </row>
    <row r="327">
      <c r="A327" s="4" t="inlineStr">
        <is>
          <t>Convertible note issued and outstanding</t>
        </is>
      </c>
      <c r="B327" s="5" t="n">
        <v>63000</v>
      </c>
    </row>
    <row r="328">
      <c r="A328" s="4" t="inlineStr">
        <is>
          <t>Convertible note, interest rate</t>
        </is>
      </c>
      <c r="B328" s="4" t="inlineStr">
        <is>
          <t>8.00%</t>
        </is>
      </c>
    </row>
    <row r="329">
      <c r="A329" s="4" t="inlineStr">
        <is>
          <t>Maturity Date</t>
        </is>
      </c>
      <c r="B329" s="4" t="inlineStr">
        <is>
          <t>Oct. 3,
		2019</t>
        </is>
      </c>
    </row>
    <row r="330">
      <c r="A330" s="4" t="inlineStr">
        <is>
          <t>Unamortized discount</t>
        </is>
      </c>
      <c r="B330" s="5" t="n">
        <v>0</v>
      </c>
    </row>
    <row r="331">
      <c r="A331" s="4" t="inlineStr">
        <is>
          <t>Outstanding balance</t>
        </is>
      </c>
      <c r="B331" s="6" t="n">
        <v>33560</v>
      </c>
    </row>
    <row r="332">
      <c r="A332" s="4" t="inlineStr">
        <is>
          <t>Derivative Liability</t>
        </is>
      </c>
      <c r="B332" s="6" t="n">
        <v>17210</v>
      </c>
    </row>
    <row r="333">
      <c r="A333" s="4" t="inlineStr">
        <is>
          <t>Cash issued for convertible note</t>
        </is>
      </c>
      <c r="B333" s="6" t="n">
        <v>60000</v>
      </c>
    </row>
    <row r="334">
      <c r="A334" s="4" t="inlineStr">
        <is>
          <t>Convertible Note; October 10, 2018</t>
        </is>
      </c>
    </row>
    <row r="335">
      <c r="A335" s="4" t="inlineStr">
        <is>
          <t>Convertible note issued and outstanding</t>
        </is>
      </c>
      <c r="B335" s="5" t="n">
        <v>75000</v>
      </c>
    </row>
    <row r="336">
      <c r="A336" s="4" t="inlineStr">
        <is>
          <t>Convertible note, interest rate</t>
        </is>
      </c>
      <c r="B336" s="4" t="inlineStr">
        <is>
          <t>10.00%</t>
        </is>
      </c>
    </row>
    <row r="337">
      <c r="A337" s="4" t="inlineStr">
        <is>
          <t>Maturity Date</t>
        </is>
      </c>
      <c r="B337" s="4" t="inlineStr">
        <is>
          <t>Oct. 11,
		2019</t>
        </is>
      </c>
    </row>
    <row r="338">
      <c r="A338" s="4" t="inlineStr">
        <is>
          <t>Unamortized discount</t>
        </is>
      </c>
      <c r="B338" s="5" t="n">
        <v>0</v>
      </c>
    </row>
    <row r="339">
      <c r="A339" s="4" t="inlineStr">
        <is>
          <t>Outstanding balance</t>
        </is>
      </c>
      <c r="B339" s="6" t="n">
        <v>75000</v>
      </c>
    </row>
    <row r="340">
      <c r="A340" s="4" t="inlineStr">
        <is>
          <t>Derivative Liability</t>
        </is>
      </c>
      <c r="B340" s="6" t="n">
        <v>25897</v>
      </c>
    </row>
    <row r="341">
      <c r="A341" s="4" t="inlineStr">
        <is>
          <t>Cash issued for convertible note</t>
        </is>
      </c>
      <c r="B341" s="6" t="n">
        <v>71250</v>
      </c>
    </row>
    <row r="342">
      <c r="A342" s="4" t="inlineStr">
        <is>
          <t>Convertible Note; January 22, 2019</t>
        </is>
      </c>
    </row>
    <row r="343">
      <c r="A343" s="4" t="inlineStr">
        <is>
          <t>Convertible note issued and outstanding</t>
        </is>
      </c>
      <c r="B343" s="5" t="n">
        <v>50000</v>
      </c>
    </row>
    <row r="344">
      <c r="A344" s="4" t="inlineStr">
        <is>
          <t>Convertible note, interest rate</t>
        </is>
      </c>
      <c r="B344" s="4" t="inlineStr">
        <is>
          <t>10.00%</t>
        </is>
      </c>
    </row>
    <row r="345">
      <c r="A345" s="4" t="inlineStr">
        <is>
          <t>Maturity Date</t>
        </is>
      </c>
      <c r="B345" s="4" t="inlineStr">
        <is>
          <t>Jan. 22,
		2020</t>
        </is>
      </c>
    </row>
    <row r="346">
      <c r="A346" s="4" t="inlineStr">
        <is>
          <t>Unamortized discount</t>
        </is>
      </c>
      <c r="B346" s="5" t="n">
        <v>0</v>
      </c>
    </row>
    <row r="347">
      <c r="A347" s="4" t="inlineStr">
        <is>
          <t>Outstanding balance</t>
        </is>
      </c>
      <c r="B347" s="6" t="n">
        <v>19607</v>
      </c>
    </row>
    <row r="348">
      <c r="A348" s="4" t="inlineStr">
        <is>
          <t>Derivative Liability</t>
        </is>
      </c>
      <c r="B348" s="6" t="n">
        <v>32678</v>
      </c>
    </row>
    <row r="349">
      <c r="A349" s="4" t="inlineStr">
        <is>
          <t>Cash issued for convertible note</t>
        </is>
      </c>
      <c r="B349" s="6" t="n">
        <v>47500</v>
      </c>
    </row>
    <row r="350">
      <c r="A350" s="4" t="inlineStr">
        <is>
          <t>Convertible Note; July 19, 2019</t>
        </is>
      </c>
    </row>
    <row r="351">
      <c r="A351" s="4" t="inlineStr">
        <is>
          <t>Convertible note issued and outstanding</t>
        </is>
      </c>
      <c r="B351" s="5" t="n">
        <v>100000</v>
      </c>
    </row>
    <row r="352">
      <c r="A352" s="4" t="inlineStr">
        <is>
          <t>Maturity Date</t>
        </is>
      </c>
      <c r="B352" s="4" t="inlineStr">
        <is>
          <t>Jul. 19,
		2020</t>
        </is>
      </c>
    </row>
    <row r="353">
      <c r="A353" s="4" t="inlineStr">
        <is>
          <t>Unamortized discount</t>
        </is>
      </c>
      <c r="B353" s="5" t="n">
        <v>0</v>
      </c>
    </row>
    <row r="354">
      <c r="A354" s="4" t="inlineStr">
        <is>
          <t>Outstanding balance</t>
        </is>
      </c>
      <c r="B354" s="6" t="n">
        <v>100000</v>
      </c>
    </row>
    <row r="355">
      <c r="A355" s="4" t="inlineStr">
        <is>
          <t>Derivative Liability</t>
        </is>
      </c>
      <c r="B355" s="6" t="n">
        <v>55555</v>
      </c>
    </row>
    <row r="356">
      <c r="A356" s="4" t="inlineStr">
        <is>
          <t>Cash issued for convertible note</t>
        </is>
      </c>
      <c r="B356" s="6" t="n">
        <v>95000</v>
      </c>
    </row>
    <row r="357">
      <c r="A357" s="4" t="inlineStr">
        <is>
          <t>Convertible Note #2; July 19, 2019</t>
        </is>
      </c>
    </row>
    <row r="358">
      <c r="A358" s="4" t="inlineStr">
        <is>
          <t>Convertible note issued and outstanding</t>
        </is>
      </c>
      <c r="B358" s="5" t="n">
        <v>20331</v>
      </c>
    </row>
    <row r="359">
      <c r="A359" s="4" t="inlineStr">
        <is>
          <t>Maturity Date</t>
        </is>
      </c>
      <c r="B359" s="4" t="inlineStr">
        <is>
          <t>Jul. 19,
		2019</t>
        </is>
      </c>
    </row>
    <row r="360">
      <c r="A360" s="4" t="inlineStr">
        <is>
          <t>Unamortized discount</t>
        </is>
      </c>
      <c r="B360" s="5" t="n">
        <v>16275</v>
      </c>
    </row>
    <row r="361">
      <c r="A361" s="4" t="inlineStr">
        <is>
          <t>Outstanding balance</t>
        </is>
      </c>
      <c r="B361" s="6" t="n">
        <v>20331</v>
      </c>
    </row>
    <row r="362">
      <c r="A362" s="4" t="inlineStr">
        <is>
          <t>Derivative Liability</t>
        </is>
      </c>
      <c r="B362" s="6" t="n">
        <v>28434</v>
      </c>
    </row>
    <row r="363">
      <c r="A363" s="4" t="inlineStr">
        <is>
          <t>Cash issued for convertible note</t>
        </is>
      </c>
      <c r="B363" s="6" t="n">
        <v>18831</v>
      </c>
    </row>
    <row r="364">
      <c r="A364" s="4" t="inlineStr">
        <is>
          <t>Convertible Note #3; July 19, 2019</t>
        </is>
      </c>
    </row>
    <row r="365">
      <c r="A365" s="4" t="inlineStr">
        <is>
          <t>Convertible note issued and outstanding</t>
        </is>
      </c>
      <c r="B365" s="5" t="n">
        <v>14819</v>
      </c>
    </row>
    <row r="366">
      <c r="A366" s="4" t="inlineStr">
        <is>
          <t>Maturity Date</t>
        </is>
      </c>
      <c r="B366" s="4" t="inlineStr">
        <is>
          <t>Jul. 19,
		2019</t>
        </is>
      </c>
    </row>
    <row r="367">
      <c r="A367" s="4" t="inlineStr">
        <is>
          <t>Unamortized discount</t>
        </is>
      </c>
      <c r="B367" s="5" t="n">
        <v>14780</v>
      </c>
    </row>
    <row r="368">
      <c r="A368" s="4" t="inlineStr">
        <is>
          <t>Outstanding balance</t>
        </is>
      </c>
      <c r="B368" s="6" t="n">
        <v>14819</v>
      </c>
    </row>
    <row r="369">
      <c r="A369" s="4" t="inlineStr">
        <is>
          <t>Derivative Liability</t>
        </is>
      </c>
      <c r="B369" s="6" t="n">
        <v>22453</v>
      </c>
    </row>
    <row r="370">
      <c r="A370" s="4" t="inlineStr">
        <is>
          <t>Cash issued for convertible note</t>
        </is>
      </c>
      <c r="B370" s="6" t="n">
        <v>13319</v>
      </c>
    </row>
    <row r="371">
      <c r="A371" s="4" t="inlineStr">
        <is>
          <t>Convertible Note; February 15, 2019</t>
        </is>
      </c>
    </row>
    <row r="372">
      <c r="A372" s="4" t="inlineStr">
        <is>
          <t>Convertible note issued and outstanding</t>
        </is>
      </c>
      <c r="B372" s="5" t="n">
        <v>50000</v>
      </c>
    </row>
    <row r="373">
      <c r="A373" s="4" t="inlineStr">
        <is>
          <t>Convertible note, interest rate</t>
        </is>
      </c>
      <c r="B373" s="4" t="inlineStr">
        <is>
          <t>60.00%</t>
        </is>
      </c>
    </row>
    <row r="374">
      <c r="A374" s="4" t="inlineStr">
        <is>
          <t>Unamortized discount</t>
        </is>
      </c>
      <c r="B374" s="5" t="n">
        <v>0</v>
      </c>
    </row>
    <row r="375">
      <c r="A375" s="4" t="inlineStr">
        <is>
          <t>Outstanding balance</t>
        </is>
      </c>
      <c r="B375" s="6" t="n">
        <v>19018</v>
      </c>
    </row>
    <row r="376">
      <c r="A376" s="4" t="inlineStr">
        <is>
          <t>Derivative Liability</t>
        </is>
      </c>
      <c r="B376" s="6" t="n">
        <v>15848</v>
      </c>
    </row>
    <row r="377">
      <c r="A377" s="4" t="inlineStr">
        <is>
          <t>Cash issued for convertible note</t>
        </is>
      </c>
      <c r="B377" s="5" t="n">
        <v>4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0USD ($)</t>
        </is>
      </c>
    </row>
    <row r="2">
      <c r="A2" s="3" t="inlineStr">
        <is>
          <t>Deferred tax assets:</t>
        </is>
      </c>
    </row>
    <row r="3">
      <c r="A3" s="4" t="inlineStr">
        <is>
          <t>Net operating tax carry forwards</t>
        </is>
      </c>
      <c r="B3" s="5" t="n">
        <v>3482570</v>
      </c>
    </row>
    <row r="4">
      <c r="A4" s="4" t="inlineStr">
        <is>
          <t>Other</t>
        </is>
      </c>
      <c r="B4" s="6" t="n">
        <v>0</v>
      </c>
    </row>
    <row r="5">
      <c r="A5" s="4" t="inlineStr">
        <is>
          <t>Gross deferred tax assets</t>
        </is>
      </c>
      <c r="B5" s="6" t="n">
        <v>3482570</v>
      </c>
    </row>
    <row r="6">
      <c r="A6" s="4" t="inlineStr">
        <is>
          <t>Valuation allowance</t>
        </is>
      </c>
      <c r="B6" s="6" t="n">
        <v>-3482570</v>
      </c>
    </row>
    <row r="7">
      <c r="A7" s="4" t="inlineStr">
        <is>
          <t>Net deferred tax assets</t>
        </is>
      </c>
      <c r="B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Sep. 30, 2020USD ($)</t>
        </is>
      </c>
    </row>
    <row r="2">
      <c r="A2" s="3" t="inlineStr">
        <is>
          <t>Income Tax Disclosure [Abstract]</t>
        </is>
      </c>
    </row>
    <row r="3">
      <c r="A3" s="4" t="inlineStr">
        <is>
          <t>Deferred Tax Asset</t>
        </is>
      </c>
      <c r="B3" s="5" t="n">
        <v>3482570</v>
      </c>
    </row>
    <row r="4">
      <c r="A4" s="4" t="inlineStr">
        <is>
          <t>Net operating loss carry forwards</t>
        </is>
      </c>
      <c r="B4" s="5" t="n">
        <v>16583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Sep. 30, 2020USD ($)</t>
        </is>
      </c>
    </row>
    <row r="3">
      <c r="A3" s="4" t="inlineStr">
        <is>
          <t>Notes Payable, Total amount</t>
        </is>
      </c>
      <c r="B3" s="5" t="n">
        <v>62127</v>
      </c>
    </row>
    <row r="4">
      <c r="A4" s="4" t="inlineStr">
        <is>
          <t>BST Partners</t>
        </is>
      </c>
    </row>
    <row r="5">
      <c r="A5" s="4" t="inlineStr">
        <is>
          <t>Notes Payable, Total amount</t>
        </is>
      </c>
      <c r="B5" s="6" t="n">
        <v>61900</v>
      </c>
    </row>
    <row r="6">
      <c r="A6" s="4" t="inlineStr">
        <is>
          <t>David Koos</t>
        </is>
      </c>
    </row>
    <row r="7">
      <c r="A7" s="4" t="inlineStr">
        <is>
          <t>Notes Payable, Total amount</t>
        </is>
      </c>
      <c r="B7" s="5" t="n">
        <v>227</v>
      </c>
    </row>
    <row r="8">
      <c r="A8" s="4" t="inlineStr">
        <is>
          <t>Interest rate per annum</t>
        </is>
      </c>
      <c r="B8" s="4" t="inlineStr">
        <is>
          <t>15.00%</t>
        </is>
      </c>
    </row>
    <row r="9">
      <c r="A9" s="4" t="inlineStr">
        <is>
          <t>Note payable</t>
        </is>
      </c>
      <c r="B9" s="5" t="n">
        <v>227</v>
      </c>
    </row>
    <row r="10">
      <c r="A10" s="4" t="inlineStr">
        <is>
          <t>Convertible Note; September 30, 2018</t>
        </is>
      </c>
    </row>
    <row r="11">
      <c r="A11" s="4" t="inlineStr">
        <is>
          <t>Convertible note issued and outstanding</t>
        </is>
      </c>
      <c r="B11" s="5" t="n">
        <v>350000</v>
      </c>
    </row>
    <row r="12">
      <c r="A12" s="4" t="inlineStr">
        <is>
          <t>Convertible note, interest rate</t>
        </is>
      </c>
      <c r="B12" s="4" t="inlineStr">
        <is>
          <t>10.00%</t>
        </is>
      </c>
    </row>
    <row r="13">
      <c r="A13" s="4" t="inlineStr">
        <is>
          <t>Maturity Date</t>
        </is>
      </c>
      <c r="B13" s="4" t="inlineStr">
        <is>
          <t>Sep. 30,
		2020</t>
        </is>
      </c>
    </row>
    <row r="14">
      <c r="A14" s="4" t="inlineStr">
        <is>
          <t>Outstanding balance</t>
        </is>
      </c>
      <c r="B14" s="5" t="n">
        <v>10000</v>
      </c>
    </row>
    <row r="15">
      <c r="A15" s="4" t="inlineStr">
        <is>
          <t>Convertible Note; July 11, 2018</t>
        </is>
      </c>
    </row>
    <row r="16">
      <c r="A16" s="4" t="inlineStr">
        <is>
          <t>Convertible note issued and outstanding</t>
        </is>
      </c>
      <c r="B16" s="5" t="n">
        <v>11500</v>
      </c>
    </row>
    <row r="17">
      <c r="A17" s="4" t="inlineStr">
        <is>
          <t>Convertible note, interest rate</t>
        </is>
      </c>
      <c r="B17" s="4" t="inlineStr">
        <is>
          <t>10.00%</t>
        </is>
      </c>
    </row>
    <row r="18">
      <c r="A18" s="4" t="inlineStr">
        <is>
          <t>Maturity Date</t>
        </is>
      </c>
      <c r="B18" s="4" t="inlineStr">
        <is>
          <t>May 4,
		2021</t>
        </is>
      </c>
    </row>
    <row r="19">
      <c r="A19" s="4" t="inlineStr">
        <is>
          <t>Outstanding balance</t>
        </is>
      </c>
      <c r="B19" s="5" t="n">
        <v>11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holders Equity (Details Narrative) - $ / shares</t>
        </is>
      </c>
      <c r="B1" s="2" t="inlineStr">
        <is>
          <t>12 Months Ended</t>
        </is>
      </c>
    </row>
    <row r="2">
      <c r="B2" s="2" t="inlineStr">
        <is>
          <t>Sep. 30, 2020</t>
        </is>
      </c>
      <c r="C2" s="2" t="inlineStr">
        <is>
          <t>Sep. 30, 2019</t>
        </is>
      </c>
    </row>
    <row r="3">
      <c r="A3" s="4" t="inlineStr">
        <is>
          <t>Common stock, Par value</t>
        </is>
      </c>
      <c r="B3" s="7" t="n">
        <v>0.0001</v>
      </c>
      <c r="C3" s="7" t="n">
        <v>0.0001</v>
      </c>
    </row>
    <row r="4">
      <c r="A4" s="4" t="inlineStr">
        <is>
          <t>Common stock, authorized</t>
        </is>
      </c>
      <c r="B4" s="6" t="n">
        <v>4800000000</v>
      </c>
      <c r="C4" s="6" t="n">
        <v>500000000</v>
      </c>
    </row>
    <row r="5">
      <c r="A5" s="4" t="inlineStr">
        <is>
          <t>Common stock issued and outstanding</t>
        </is>
      </c>
      <c r="B5" s="6" t="n">
        <v>1605000246</v>
      </c>
      <c r="C5" s="6" t="n">
        <v>180315107</v>
      </c>
    </row>
    <row r="6">
      <c r="A6" s="4" t="inlineStr">
        <is>
          <t>Preferred stock, par value</t>
        </is>
      </c>
      <c r="B6" s="7" t="n">
        <v>0.0001</v>
      </c>
      <c r="C6" s="7" t="n">
        <v>0.0001</v>
      </c>
    </row>
    <row r="7">
      <c r="A7" s="4" t="inlineStr">
        <is>
          <t>Preferred stock, authorized</t>
        </is>
      </c>
      <c r="B7" s="6" t="n">
        <v>800000000</v>
      </c>
      <c r="C7" s="6" t="n">
        <v>800000000</v>
      </c>
    </row>
    <row r="8">
      <c r="A8" s="4" t="inlineStr">
        <is>
          <t>Series AA Preferred Stock</t>
        </is>
      </c>
    </row>
    <row r="9">
      <c r="A9" s="4" t="inlineStr">
        <is>
          <t>Preferred stock, par value</t>
        </is>
      </c>
      <c r="B9" s="7" t="n">
        <v>0.0001</v>
      </c>
      <c r="C9" s="7" t="n">
        <v>0.0001</v>
      </c>
    </row>
    <row r="10">
      <c r="A10" s="4" t="inlineStr">
        <is>
          <t>Preferred stock, authorized</t>
        </is>
      </c>
      <c r="B10" s="6" t="n">
        <v>600000</v>
      </c>
      <c r="C10" s="6" t="n">
        <v>600000</v>
      </c>
    </row>
    <row r="11">
      <c r="A11" s="4" t="inlineStr">
        <is>
          <t>Preferred stock, shares issued and outstanding</t>
        </is>
      </c>
      <c r="B11" s="6" t="n">
        <v>50000</v>
      </c>
      <c r="C11" s="6" t="n">
        <v>50000</v>
      </c>
    </row>
    <row r="12">
      <c r="A12" s="4" t="inlineStr">
        <is>
          <t>Preferred stock, shares outstanding</t>
        </is>
      </c>
      <c r="B12" s="6" t="n">
        <v>50000</v>
      </c>
      <c r="C12" s="6" t="n">
        <v>50000</v>
      </c>
    </row>
    <row r="13">
      <c r="A13" s="4" t="inlineStr">
        <is>
          <t>Preferred shares voting</t>
        </is>
      </c>
      <c r="B13" s="4" t="inlineStr">
        <is>
          <t>Series AA Preferred Stock</t>
        </is>
      </c>
    </row>
    <row r="14">
      <c r="A14" s="4" t="inlineStr">
        <is>
          <t>Series M</t>
        </is>
      </c>
    </row>
    <row r="15">
      <c r="A15" s="4" t="inlineStr">
        <is>
          <t>Preferred stock, par value</t>
        </is>
      </c>
      <c r="B15" s="7" t="n">
        <v>0.0001</v>
      </c>
      <c r="C15" s="7" t="n">
        <v>0.0001</v>
      </c>
    </row>
    <row r="16">
      <c r="A16" s="4" t="inlineStr">
        <is>
          <t>Preferred stock, authorized</t>
        </is>
      </c>
      <c r="B16" s="6" t="n">
        <v>300000000</v>
      </c>
      <c r="C16" s="6" t="n">
        <v>300000000</v>
      </c>
    </row>
    <row r="17">
      <c r="A17" s="4" t="inlineStr">
        <is>
          <t>Preferred stock, shares issued and outstanding</t>
        </is>
      </c>
      <c r="B17" s="6" t="n">
        <v>44000000</v>
      </c>
      <c r="C17" s="6" t="n">
        <v>38000000</v>
      </c>
    </row>
    <row r="18">
      <c r="A18" s="4" t="inlineStr">
        <is>
          <t>Preferred stock, shares outstanding</t>
        </is>
      </c>
      <c r="B18" s="6" t="n">
        <v>44000000</v>
      </c>
      <c r="C18" s="6" t="n">
        <v>38000000</v>
      </c>
    </row>
    <row r="19">
      <c r="A19" s="4" t="inlineStr">
        <is>
          <t>Preferred shares voting</t>
        </is>
      </c>
      <c r="B19" s="4" t="inlineStr">
        <is>
          <t>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t>
        </is>
      </c>
    </row>
    <row r="20">
      <c r="A20" s="4" t="inlineStr">
        <is>
          <t>Series A</t>
        </is>
      </c>
    </row>
    <row r="21">
      <c r="A21" s="4" t="inlineStr">
        <is>
          <t>Preferred stock, non-cumulative cash dividends</t>
        </is>
      </c>
      <c r="B21" s="10" t="n">
        <v>0.01</v>
      </c>
    </row>
    <row r="22">
      <c r="A22" s="4" t="inlineStr">
        <is>
          <t>Preferred shares voting</t>
        </is>
      </c>
      <c r="B22" s="4" t="inlineStr">
        <is>
          <t>Series A Preferred Stock</t>
        </is>
      </c>
    </row>
    <row r="23">
      <c r="A23" s="4" t="inlineStr">
        <is>
          <t>Series A Preferred Stock</t>
        </is>
      </c>
    </row>
    <row r="24">
      <c r="A24" s="4" t="inlineStr">
        <is>
          <t>Preferred stock, par value</t>
        </is>
      </c>
      <c r="B24" s="7" t="n">
        <v>0.0001</v>
      </c>
      <c r="C24" s="7" t="n">
        <v>0.0001</v>
      </c>
    </row>
    <row r="25">
      <c r="A25" s="4" t="inlineStr">
        <is>
          <t>Preferred stock, authorized</t>
        </is>
      </c>
      <c r="B25" s="6" t="n">
        <v>300000000</v>
      </c>
      <c r="C25" s="6" t="n">
        <v>300000000</v>
      </c>
    </row>
    <row r="26">
      <c r="A26" s="4" t="inlineStr">
        <is>
          <t>Preferred stock, shares issued and outstanding</t>
        </is>
      </c>
      <c r="B26" s="6" t="n">
        <v>353615105</v>
      </c>
      <c r="C26" s="6" t="n">
        <v>381768689</v>
      </c>
    </row>
    <row r="27">
      <c r="A27" s="4" t="inlineStr">
        <is>
          <t>Preferred stock, shares outstanding</t>
        </is>
      </c>
      <c r="B27" s="6" t="n">
        <v>353615105</v>
      </c>
      <c r="C27" s="6" t="n">
        <v>3817686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t>
        </is>
      </c>
      <c r="B1" s="2" t="inlineStr">
        <is>
          <t>Sep. 30, 2020</t>
        </is>
      </c>
      <c r="C1" s="2" t="inlineStr">
        <is>
          <t>Sep. 30, 2019</t>
        </is>
      </c>
    </row>
    <row r="2">
      <c r="A2" s="4" t="inlineStr">
        <is>
          <t>Prepaid Expenses</t>
        </is>
      </c>
      <c r="B2" s="5" t="n">
        <v>28</v>
      </c>
      <c r="C2" s="5" t="n">
        <v>76</v>
      </c>
    </row>
    <row r="3">
      <c r="A3" s="4" t="inlineStr">
        <is>
          <t>Accounts Payable</t>
        </is>
      </c>
      <c r="B3" s="6" t="n">
        <v>110486</v>
      </c>
      <c r="C3" s="5" t="n">
        <v>92000</v>
      </c>
    </row>
    <row r="4">
      <c r="A4" s="4" t="inlineStr">
        <is>
          <t>Series M | Zander Therapeutics</t>
        </is>
      </c>
    </row>
    <row r="5">
      <c r="A5" s="4" t="inlineStr">
        <is>
          <t>Fair Value of Intellectual Property</t>
        </is>
      </c>
      <c r="B5" s="6" t="n">
        <v>1500</v>
      </c>
    </row>
    <row r="6">
      <c r="A6" s="4" t="inlineStr">
        <is>
          <t>Prepaid Expenses</t>
        </is>
      </c>
      <c r="B6" s="6" t="n">
        <v>74298</v>
      </c>
    </row>
    <row r="7">
      <c r="A7" s="4" t="inlineStr">
        <is>
          <t>Due from Employee</t>
        </is>
      </c>
      <c r="B7" s="6" t="n">
        <v>1071</v>
      </c>
    </row>
    <row r="8">
      <c r="A8" s="4" t="inlineStr">
        <is>
          <t>Note Receivable</t>
        </is>
      </c>
      <c r="B8" s="6" t="n">
        <v>64400</v>
      </c>
    </row>
    <row r="9">
      <c r="A9" s="4" t="inlineStr">
        <is>
          <t>Accrued Interest Receivable</t>
        </is>
      </c>
      <c r="B9" s="6" t="n">
        <v>20274</v>
      </c>
    </row>
    <row r="10">
      <c r="A10" s="4" t="inlineStr">
        <is>
          <t>Investment Securities</t>
        </is>
      </c>
      <c r="B10" s="6" t="n">
        <v>593357</v>
      </c>
    </row>
    <row r="11">
      <c r="A11" s="4" t="inlineStr">
        <is>
          <t>Convertible Note Receivable</t>
        </is>
      </c>
      <c r="B11" s="6" t="n">
        <v>10000</v>
      </c>
    </row>
    <row r="12">
      <c r="A12" s="4" t="inlineStr">
        <is>
          <t>Accounts Payable</t>
        </is>
      </c>
      <c r="B12" s="6" t="n">
        <v>1269041</v>
      </c>
    </row>
    <row r="13">
      <c r="A13" s="4" t="inlineStr">
        <is>
          <t>Notes Payable</t>
        </is>
      </c>
      <c r="B13" s="6" t="n">
        <v>500000</v>
      </c>
    </row>
    <row r="14">
      <c r="A14" s="4" t="inlineStr">
        <is>
          <t>Accrued Expenses, Related Party</t>
        </is>
      </c>
      <c r="B14" s="6" t="n">
        <v>89529</v>
      </c>
    </row>
    <row r="15">
      <c r="A15" s="4" t="inlineStr">
        <is>
          <t>Accrued Expenses</t>
        </is>
      </c>
      <c r="B15" s="6" t="n">
        <v>203037</v>
      </c>
    </row>
    <row r="16">
      <c r="A16" s="4" t="inlineStr">
        <is>
          <t>Enterprise Value</t>
        </is>
      </c>
      <c r="B16" s="6" t="n">
        <v>2826507</v>
      </c>
    </row>
    <row r="17">
      <c r="A17" s="4" t="inlineStr">
        <is>
          <t>Less: Total Debt</t>
        </is>
      </c>
      <c r="B17" s="6" t="n">
        <v>-2061607</v>
      </c>
    </row>
    <row r="18">
      <c r="A18" s="4" t="inlineStr">
        <is>
          <t>Portion of Enterprise Value attributable to Shareholders</t>
        </is>
      </c>
      <c r="B18" s="5" t="n">
        <v>764900</v>
      </c>
    </row>
    <row r="19">
      <c r="A19" s="4" t="inlineStr">
        <is>
          <t>Fair Value per share</t>
        </is>
      </c>
      <c r="B19" s="7" t="n">
        <v>0.0167</v>
      </c>
    </row>
    <row r="20">
      <c r="A20" s="4" t="inlineStr">
        <is>
          <t>Common Stock | Zander Therapeutics</t>
        </is>
      </c>
    </row>
    <row r="21">
      <c r="A21" s="4" t="inlineStr">
        <is>
          <t>Fair Value of Intellectual Property</t>
        </is>
      </c>
      <c r="B21" s="5" t="n">
        <v>1500</v>
      </c>
    </row>
    <row r="22">
      <c r="A22" s="4" t="inlineStr">
        <is>
          <t>Prepaid Expenses</t>
        </is>
      </c>
      <c r="B22" s="6" t="n">
        <v>74298</v>
      </c>
    </row>
    <row r="23">
      <c r="A23" s="4" t="inlineStr">
        <is>
          <t>Due from Employee</t>
        </is>
      </c>
      <c r="B23" s="6" t="n">
        <v>1071</v>
      </c>
    </row>
    <row r="24">
      <c r="A24" s="4" t="inlineStr">
        <is>
          <t>Note Receivable</t>
        </is>
      </c>
      <c r="B24" s="6" t="n">
        <v>64400</v>
      </c>
    </row>
    <row r="25">
      <c r="A25" s="4" t="inlineStr">
        <is>
          <t>Accrued Interest Receivable</t>
        </is>
      </c>
      <c r="B25" s="6" t="n">
        <v>20274</v>
      </c>
    </row>
    <row r="26">
      <c r="A26" s="4" t="inlineStr">
        <is>
          <t>Investment Securities</t>
        </is>
      </c>
      <c r="B26" s="6" t="n">
        <v>593357</v>
      </c>
    </row>
    <row r="27">
      <c r="A27" s="4" t="inlineStr">
        <is>
          <t>Convertible Note Receivable</t>
        </is>
      </c>
      <c r="B27" s="6" t="n">
        <v>10000</v>
      </c>
    </row>
    <row r="28">
      <c r="A28" s="4" t="inlineStr">
        <is>
          <t>Accounts Payable</t>
        </is>
      </c>
      <c r="B28" s="6" t="n">
        <v>1269041</v>
      </c>
    </row>
    <row r="29">
      <c r="A29" s="4" t="inlineStr">
        <is>
          <t>Notes Payable</t>
        </is>
      </c>
      <c r="B29" s="6" t="n">
        <v>500000</v>
      </c>
    </row>
    <row r="30">
      <c r="A30" s="4" t="inlineStr">
        <is>
          <t>Accrued Expenses, Related Party</t>
        </is>
      </c>
      <c r="B30" s="6" t="n">
        <v>89529</v>
      </c>
    </row>
    <row r="31">
      <c r="A31" s="4" t="inlineStr">
        <is>
          <t>Accrued Expenses</t>
        </is>
      </c>
      <c r="B31" s="6" t="n">
        <v>203037</v>
      </c>
    </row>
    <row r="32">
      <c r="A32" s="4" t="inlineStr">
        <is>
          <t>Enterprise Value</t>
        </is>
      </c>
      <c r="B32" s="6" t="n">
        <v>2826507</v>
      </c>
    </row>
    <row r="33">
      <c r="A33" s="4" t="inlineStr">
        <is>
          <t>Less: Total Debt</t>
        </is>
      </c>
      <c r="B33" s="6" t="n">
        <v>-2061607</v>
      </c>
    </row>
    <row r="34">
      <c r="A34" s="4" t="inlineStr">
        <is>
          <t>Portion of Enterprise Value attributable to Shareholders</t>
        </is>
      </c>
      <c r="B34" s="5" t="n">
        <v>764900</v>
      </c>
    </row>
    <row r="35">
      <c r="A35" s="4" t="inlineStr">
        <is>
          <t>Fair Value per share</t>
        </is>
      </c>
      <c r="B35" s="7" t="n">
        <v>0.01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Securities (Details 1) - USD ($)</t>
        </is>
      </c>
      <c r="B1" s="2" t="inlineStr">
        <is>
          <t>12 Months Ended</t>
        </is>
      </c>
    </row>
    <row r="2">
      <c r="B2" s="2" t="inlineStr">
        <is>
          <t>Sep. 30, 2020</t>
        </is>
      </c>
      <c r="C2" s="2" t="inlineStr">
        <is>
          <t>Sep. 30, 2019</t>
        </is>
      </c>
    </row>
    <row r="3">
      <c r="A3" s="4" t="inlineStr">
        <is>
          <t>Investment Securities, Fair Value</t>
        </is>
      </c>
      <c r="B3" s="5" t="n">
        <v>19969</v>
      </c>
      <c r="C3" s="5" t="n">
        <v>19969</v>
      </c>
    </row>
    <row r="4">
      <c r="A4" s="4" t="inlineStr">
        <is>
          <t>Common Stock | Zander Therapeutics</t>
        </is>
      </c>
    </row>
    <row r="5">
      <c r="A5" s="4" t="inlineStr">
        <is>
          <t>Investment Securities, Basis</t>
        </is>
      </c>
      <c r="B5" s="6" t="n">
        <v>5741</v>
      </c>
    </row>
    <row r="6">
      <c r="A6" s="4" t="inlineStr">
        <is>
          <t>Investment Securities, Fair Value</t>
        </is>
      </c>
      <c r="B6" s="6" t="n">
        <v>7858</v>
      </c>
    </row>
    <row r="7">
      <c r="A7" s="4" t="inlineStr">
        <is>
          <t>Investment Securities, Total Unrealized Gain</t>
        </is>
      </c>
      <c r="B7" s="6" t="n">
        <v>2118</v>
      </c>
    </row>
    <row r="8">
      <c r="A8" s="4" t="inlineStr">
        <is>
          <t>Investment Securities, net Unrealized Gain or (Loss) realized</t>
        </is>
      </c>
      <c r="B8" s="6" t="n">
        <v>0</v>
      </c>
    </row>
    <row r="9">
      <c r="A9" s="4" t="inlineStr">
        <is>
          <t>Series M | Zander Therapeutics</t>
        </is>
      </c>
    </row>
    <row r="10">
      <c r="A10" s="4" t="inlineStr">
        <is>
          <t>Investment Securities, Basis</t>
        </is>
      </c>
      <c r="B10" s="6" t="n">
        <v>13124</v>
      </c>
    </row>
    <row r="11">
      <c r="A11" s="4" t="inlineStr">
        <is>
          <t>Investment Securities, Fair Value</t>
        </is>
      </c>
      <c r="B11" s="6" t="n">
        <v>12109</v>
      </c>
    </row>
    <row r="12">
      <c r="A12" s="4" t="inlineStr">
        <is>
          <t>Investment Securities, Total Unrealized Gain</t>
        </is>
      </c>
      <c r="B12" s="6" t="n">
        <v>-1104</v>
      </c>
    </row>
    <row r="13">
      <c r="A13" s="4" t="inlineStr">
        <is>
          <t>Investment Securities, net Unrealized Gain or (Loss) realized</t>
        </is>
      </c>
      <c r="B1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 Securities (Details Narrative) - Zander Therapeutics - USD ($)</t>
        </is>
      </c>
      <c r="B1" s="2" t="inlineStr">
        <is>
          <t>Jun. 11, 2018</t>
        </is>
      </c>
      <c r="C1" s="2" t="inlineStr">
        <is>
          <t>Nov. 29, 2018</t>
        </is>
      </c>
      <c r="D1" s="2" t="inlineStr">
        <is>
          <t>Sep. 30, 2020</t>
        </is>
      </c>
    </row>
    <row r="2">
      <c r="A2" s="4" t="inlineStr">
        <is>
          <t>Number of shares issued for property dividend</t>
        </is>
      </c>
      <c r="B2" s="6" t="n">
        <v>470588</v>
      </c>
      <c r="D2" s="6" t="n">
        <v>470588</v>
      </c>
    </row>
    <row r="3">
      <c r="A3" s="4" t="inlineStr">
        <is>
          <t>Series M</t>
        </is>
      </c>
    </row>
    <row r="4">
      <c r="A4" s="4" t="inlineStr">
        <is>
          <t>Number of shares issued in satisfaction of prepaid rent and accrued interest</t>
        </is>
      </c>
      <c r="C4" s="6" t="n">
        <v>725000</v>
      </c>
      <c r="D4" s="6" t="n">
        <v>725000</v>
      </c>
    </row>
    <row r="5">
      <c r="A5" s="4" t="inlineStr">
        <is>
          <t>Shares issued in satisfaction of prepaid rent and accrued interest, value</t>
        </is>
      </c>
      <c r="C5" s="5" t="n">
        <v>13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B12"/>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tock Transactions (Details Narrative) - Convertible Debt - USD ($)</t>
        </is>
      </c>
      <c r="B1" s="2" t="inlineStr">
        <is>
          <t>Aug. 07, 2020</t>
        </is>
      </c>
      <c r="C1" s="2" t="inlineStr">
        <is>
          <t>Jul. 02, 2020</t>
        </is>
      </c>
      <c r="D1" s="2" t="inlineStr">
        <is>
          <t>May 12, 2020</t>
        </is>
      </c>
      <c r="E1" s="2" t="inlineStr">
        <is>
          <t>Jan. 02, 2020</t>
        </is>
      </c>
      <c r="F1" s="2" t="inlineStr">
        <is>
          <t>Jan. 02, 2020</t>
        </is>
      </c>
      <c r="G1" s="2" t="inlineStr">
        <is>
          <t>Dec. 13, 2019</t>
        </is>
      </c>
      <c r="H1" s="2" t="inlineStr">
        <is>
          <t>Dec. 10, 2019</t>
        </is>
      </c>
      <c r="I1" s="2" t="inlineStr">
        <is>
          <t>Dec. 06, 2019</t>
        </is>
      </c>
      <c r="J1" s="2" t="inlineStr">
        <is>
          <t>Dec. 05, 2019</t>
        </is>
      </c>
      <c r="K1" s="2" t="inlineStr">
        <is>
          <t>Dec. 04, 2019</t>
        </is>
      </c>
      <c r="L1" s="2" t="inlineStr">
        <is>
          <t>Dec. 03, 2019</t>
        </is>
      </c>
      <c r="M1" s="2" t="inlineStr">
        <is>
          <t>Nov. 05, 2019</t>
        </is>
      </c>
      <c r="N1" s="2" t="inlineStr">
        <is>
          <t>Nov. 05, 2019</t>
        </is>
      </c>
      <c r="O1" s="2" t="inlineStr">
        <is>
          <t>Nov. 05, 2019</t>
        </is>
      </c>
      <c r="P1" s="2" t="inlineStr">
        <is>
          <t>Nov. 05, 2019</t>
        </is>
      </c>
      <c r="Q1" s="2" t="inlineStr">
        <is>
          <t>Jan. 23, 2020</t>
        </is>
      </c>
      <c r="R1" s="2" t="inlineStr">
        <is>
          <t>Dec. 23, 2019</t>
        </is>
      </c>
      <c r="S1" s="2" t="inlineStr">
        <is>
          <t>Dec. 20, 2019</t>
        </is>
      </c>
      <c r="T1" s="2" t="inlineStr">
        <is>
          <t>Dec. 20, 2019</t>
        </is>
      </c>
      <c r="U1" s="2" t="inlineStr">
        <is>
          <t>Dec. 19, 2019</t>
        </is>
      </c>
      <c r="V1" s="2" t="inlineStr">
        <is>
          <t>Dec. 16, 2019</t>
        </is>
      </c>
      <c r="W1" s="2" t="inlineStr">
        <is>
          <t>Dec. 13, 2019</t>
        </is>
      </c>
      <c r="X1" s="2" t="inlineStr">
        <is>
          <t>Nov. 27, 2019</t>
        </is>
      </c>
      <c r="Y1" s="2" t="inlineStr">
        <is>
          <t>Nov. 18, 2019</t>
        </is>
      </c>
      <c r="Z1" s="2" t="inlineStr">
        <is>
          <t>Nov. 15, 2019</t>
        </is>
      </c>
      <c r="AA1" s="2" t="inlineStr">
        <is>
          <t>Oct. 29, 2019</t>
        </is>
      </c>
      <c r="AB1" s="2" t="inlineStr">
        <is>
          <t>Oct. 29, 2019</t>
        </is>
      </c>
    </row>
    <row r="2">
      <c r="A2" s="4" t="inlineStr">
        <is>
          <t>Common Stock</t>
        </is>
      </c>
    </row>
    <row r="3">
      <c r="A3" s="4" t="inlineStr">
        <is>
          <t>Shares issued in satisfaction of convertible identedness</t>
        </is>
      </c>
      <c r="E3" s="6" t="n">
        <v>70793000</v>
      </c>
      <c r="F3" s="6" t="n">
        <v>69685185</v>
      </c>
      <c r="G3" s="6" t="n">
        <v>52214500</v>
      </c>
      <c r="H3" s="6" t="n">
        <v>49729272</v>
      </c>
      <c r="I3" s="6" t="n">
        <v>41923556</v>
      </c>
      <c r="J3" s="6" t="n">
        <v>41922222</v>
      </c>
      <c r="K3" s="6" t="n">
        <v>36542564</v>
      </c>
      <c r="L3" s="6" t="n">
        <v>36114111</v>
      </c>
      <c r="M3" s="6" t="n">
        <v>29219194</v>
      </c>
      <c r="N3" s="6" t="n">
        <v>28000000</v>
      </c>
      <c r="O3" s="6" t="n">
        <v>28000000</v>
      </c>
      <c r="P3" s="6" t="n">
        <v>30555555</v>
      </c>
      <c r="Q3" s="6" t="n">
        <v>42035947</v>
      </c>
      <c r="R3" s="6" t="n">
        <v>59907667</v>
      </c>
      <c r="S3" s="6" t="n">
        <v>59940000</v>
      </c>
      <c r="T3" s="6" t="n">
        <v>59900000</v>
      </c>
      <c r="U3" s="6" t="n">
        <v>42000000</v>
      </c>
      <c r="V3" s="6" t="n">
        <v>49759153</v>
      </c>
      <c r="W3" s="6" t="n">
        <v>52200000</v>
      </c>
      <c r="X3" s="6" t="n">
        <v>36500000</v>
      </c>
      <c r="AA3" s="6" t="n">
        <v>24253038</v>
      </c>
      <c r="AB3" s="6" t="n">
        <v>19475615</v>
      </c>
    </row>
    <row r="4">
      <c r="A4" s="4" t="inlineStr">
        <is>
          <t>Value of shares issued in satisdaction of convertible debt</t>
        </is>
      </c>
      <c r="E4" s="5" t="n">
        <v>1104</v>
      </c>
      <c r="F4" s="5" t="n">
        <v>3763</v>
      </c>
      <c r="G4" s="5" t="n">
        <v>2266</v>
      </c>
      <c r="H4" s="5" t="n">
        <v>5878</v>
      </c>
      <c r="I4" s="5" t="n">
        <v>907</v>
      </c>
      <c r="J4" s="5" t="n">
        <v>7456</v>
      </c>
      <c r="K4" s="5" t="n">
        <v>6090</v>
      </c>
      <c r="L4" s="5" t="n">
        <v>5500</v>
      </c>
      <c r="M4" s="5" t="n">
        <v>9000</v>
      </c>
      <c r="N4" s="5" t="n">
        <v>5775</v>
      </c>
      <c r="O4" s="5" t="n">
        <v>5775</v>
      </c>
      <c r="P4" s="5" t="n">
        <v>11000</v>
      </c>
      <c r="Q4" s="5" t="n">
        <v>202</v>
      </c>
      <c r="R4" s="5" t="n">
        <v>942</v>
      </c>
      <c r="S4" s="5" t="n">
        <v>3280</v>
      </c>
      <c r="T4" s="5" t="n">
        <v>3594</v>
      </c>
      <c r="U4" s="5" t="n">
        <v>3280</v>
      </c>
      <c r="V4" s="5" t="n">
        <v>5470</v>
      </c>
      <c r="W4" s="5" t="n">
        <v>3132</v>
      </c>
      <c r="X4" s="5" t="n">
        <v>2785</v>
      </c>
      <c r="AA4" s="5" t="n">
        <v>10000</v>
      </c>
      <c r="AB4" s="5" t="n">
        <v>4907</v>
      </c>
    </row>
    <row r="5">
      <c r="A5" s="4" t="inlineStr">
        <is>
          <t>Accrued Interest</t>
        </is>
      </c>
      <c r="E5" s="6" t="n">
        <v>524</v>
      </c>
      <c r="G5" s="6" t="n">
        <v>366</v>
      </c>
      <c r="I5" s="5" t="n">
        <v>2365</v>
      </c>
      <c r="K5" s="5" t="n">
        <v>1035</v>
      </c>
      <c r="M5" s="5" t="n">
        <v>1518</v>
      </c>
      <c r="N5" s="5" t="n">
        <v>2625</v>
      </c>
      <c r="O5" s="5" t="n">
        <v>2625</v>
      </c>
      <c r="Q5" s="6" t="n">
        <v>558</v>
      </c>
      <c r="R5" s="6" t="n">
        <v>354</v>
      </c>
      <c r="S5" s="5" t="n">
        <v>616</v>
      </c>
      <c r="V5" s="5" t="n">
        <v>988</v>
      </c>
      <c r="X5" s="5" t="n">
        <v>500</v>
      </c>
      <c r="AA5" s="5" t="n">
        <v>1035</v>
      </c>
      <c r="AB5" s="5" t="n">
        <v>1422</v>
      </c>
    </row>
    <row r="6">
      <c r="A6" s="4" t="inlineStr">
        <is>
          <t>Fees</t>
        </is>
      </c>
      <c r="E6" s="5" t="n">
        <v>500</v>
      </c>
      <c r="G6" s="5" t="n">
        <v>500</v>
      </c>
      <c r="Q6" s="5" t="n">
        <v>500</v>
      </c>
      <c r="R6" s="5" t="n">
        <v>500</v>
      </c>
    </row>
    <row r="7">
      <c r="A7" s="4" t="inlineStr">
        <is>
          <t>Series A Preferred stock</t>
        </is>
      </c>
    </row>
    <row r="8">
      <c r="A8" s="4" t="inlineStr">
        <is>
          <t>Shares issued in satisfaction of convertible identedness</t>
        </is>
      </c>
      <c r="B8" s="6" t="n">
        <v>16549800</v>
      </c>
      <c r="C8" s="6" t="n">
        <v>11603784</v>
      </c>
      <c r="D8" s="6" t="n">
        <v>5238875</v>
      </c>
    </row>
    <row r="9">
      <c r="A9" s="4" t="inlineStr">
        <is>
          <t>Value of shares issued in satisdaction of convertible debt</t>
        </is>
      </c>
      <c r="B9" s="5" t="n">
        <v>7000</v>
      </c>
      <c r="C9" s="5" t="n">
        <v>5000</v>
      </c>
      <c r="D9" s="5" t="n">
        <v>3000</v>
      </c>
    </row>
    <row r="10">
      <c r="A10" s="4" t="inlineStr">
        <is>
          <t>Accrued Interest</t>
        </is>
      </c>
      <c r="B10" s="5" t="n">
        <v>3757</v>
      </c>
      <c r="C10" s="5" t="n">
        <v>2542</v>
      </c>
      <c r="D10" s="5" t="n">
        <v>1426</v>
      </c>
    </row>
    <row r="11">
      <c r="A11" s="4" t="inlineStr">
        <is>
          <t>Series M Preferred Stock</t>
        </is>
      </c>
    </row>
    <row r="12">
      <c r="A12" s="4" t="inlineStr">
        <is>
          <t>Sales of stock for consideration, shares</t>
        </is>
      </c>
      <c r="Y12" s="6" t="n">
        <v>2000000</v>
      </c>
      <c r="Z12"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Z20"/>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s>
  <sheetData>
    <row r="1">
      <c r="A1" s="1" t="inlineStr">
        <is>
          <t>Subsequent Events (Details Narrative) - USD ($)</t>
        </is>
      </c>
      <c r="B1" s="2" t="inlineStr">
        <is>
          <t>May 05, 2021</t>
        </is>
      </c>
      <c r="C1" s="2" t="inlineStr">
        <is>
          <t>May 03, 2021</t>
        </is>
      </c>
      <c r="D1" s="2" t="inlineStr">
        <is>
          <t>Apr. 15, 2021</t>
        </is>
      </c>
      <c r="E1" s="2" t="inlineStr">
        <is>
          <t>Apr. 13, 2021</t>
        </is>
      </c>
      <c r="F1" s="2" t="inlineStr">
        <is>
          <t>Apr. 13, 2021</t>
        </is>
      </c>
      <c r="G1" s="2" t="inlineStr">
        <is>
          <t>Apr. 12, 2021</t>
        </is>
      </c>
      <c r="H1" s="2" t="inlineStr">
        <is>
          <t>Mar. 02, 2021</t>
        </is>
      </c>
      <c r="I1" s="2" t="inlineStr">
        <is>
          <t>Dec. 16, 2020</t>
        </is>
      </c>
      <c r="J1" s="2" t="inlineStr">
        <is>
          <t>Dec. 16, 2020</t>
        </is>
      </c>
      <c r="K1" s="2" t="inlineStr">
        <is>
          <t>Dec. 11, 2020</t>
        </is>
      </c>
      <c r="L1" s="2" t="inlineStr">
        <is>
          <t>Nov. 06, 2020</t>
        </is>
      </c>
      <c r="M1" s="2" t="inlineStr">
        <is>
          <t>Jan. 02, 2020</t>
        </is>
      </c>
      <c r="N1" s="2" t="inlineStr">
        <is>
          <t>Jan. 02, 2020</t>
        </is>
      </c>
      <c r="O1" s="2" t="inlineStr">
        <is>
          <t>Dec. 13, 2019</t>
        </is>
      </c>
      <c r="P1" s="2" t="inlineStr">
        <is>
          <t>Dec. 10, 2019</t>
        </is>
      </c>
      <c r="Q1" s="2" t="inlineStr">
        <is>
          <t>Dec. 06, 2019</t>
        </is>
      </c>
      <c r="R1" s="2" t="inlineStr">
        <is>
          <t>Dec. 05, 2019</t>
        </is>
      </c>
      <c r="S1" s="2" t="inlineStr">
        <is>
          <t>Dec. 04, 2019</t>
        </is>
      </c>
      <c r="T1" s="2" t="inlineStr">
        <is>
          <t>Dec. 03, 2019</t>
        </is>
      </c>
      <c r="U1" s="2" t="inlineStr">
        <is>
          <t>Nov. 05, 2019</t>
        </is>
      </c>
      <c r="V1" s="2" t="inlineStr">
        <is>
          <t>Nov. 05, 2019</t>
        </is>
      </c>
      <c r="W1" s="2" t="inlineStr">
        <is>
          <t>Nov. 05, 2019</t>
        </is>
      </c>
      <c r="X1" s="2" t="inlineStr">
        <is>
          <t>Nov. 05, 2019</t>
        </is>
      </c>
      <c r="Y1" s="2" t="inlineStr">
        <is>
          <t>Apr. 28, 2021</t>
        </is>
      </c>
      <c r="Z1" s="2" t="inlineStr">
        <is>
          <t>Apr. 21, 2021</t>
        </is>
      </c>
      <c r="AA1" s="2" t="inlineStr">
        <is>
          <t>Apr. 16, 2021</t>
        </is>
      </c>
      <c r="AB1" s="2" t="inlineStr">
        <is>
          <t>Apr. 16, 2021</t>
        </is>
      </c>
      <c r="AC1" s="2" t="inlineStr">
        <is>
          <t>Apr. 15, 2021</t>
        </is>
      </c>
      <c r="AD1" s="2" t="inlineStr">
        <is>
          <t>Mar. 31, 2021</t>
        </is>
      </c>
      <c r="AE1" s="2" t="inlineStr">
        <is>
          <t>Mar. 18, 2021</t>
        </is>
      </c>
      <c r="AF1" s="2" t="inlineStr">
        <is>
          <t>Feb. 24, 2021</t>
        </is>
      </c>
      <c r="AG1" s="2" t="inlineStr">
        <is>
          <t>Feb. 23, 2021</t>
        </is>
      </c>
      <c r="AH1" s="2" t="inlineStr">
        <is>
          <t>Jan. 28, 2021</t>
        </is>
      </c>
      <c r="AI1" s="2" t="inlineStr">
        <is>
          <t>Dec. 31, 2020</t>
        </is>
      </c>
      <c r="AJ1" s="2" t="inlineStr">
        <is>
          <t>Dec. 23, 2020</t>
        </is>
      </c>
      <c r="AK1" s="2" t="inlineStr">
        <is>
          <t>Dec. 17, 2020</t>
        </is>
      </c>
      <c r="AL1" s="2" t="inlineStr">
        <is>
          <t>Dec. 17, 2020</t>
        </is>
      </c>
      <c r="AM1" s="2" t="inlineStr">
        <is>
          <t>Oct. 28, 2020</t>
        </is>
      </c>
      <c r="AN1" s="2" t="inlineStr">
        <is>
          <t>Jan. 23, 2020</t>
        </is>
      </c>
      <c r="AO1" s="2" t="inlineStr">
        <is>
          <t>Dec. 23, 2019</t>
        </is>
      </c>
      <c r="AP1" s="2" t="inlineStr">
        <is>
          <t>Dec. 20, 2019</t>
        </is>
      </c>
      <c r="AQ1" s="2" t="inlineStr">
        <is>
          <t>Dec. 20, 2019</t>
        </is>
      </c>
      <c r="AR1" s="2" t="inlineStr">
        <is>
          <t>Dec. 19, 2019</t>
        </is>
      </c>
      <c r="AS1" s="2" t="inlineStr">
        <is>
          <t>Dec. 16, 2019</t>
        </is>
      </c>
      <c r="AT1" s="2" t="inlineStr">
        <is>
          <t>Dec. 13, 2019</t>
        </is>
      </c>
      <c r="AU1" s="2" t="inlineStr">
        <is>
          <t>Nov. 27, 2019</t>
        </is>
      </c>
      <c r="AV1" s="2" t="inlineStr">
        <is>
          <t>Oct. 29, 2019</t>
        </is>
      </c>
      <c r="AW1" s="2" t="inlineStr">
        <is>
          <t>Oct. 29, 2019</t>
        </is>
      </c>
      <c r="AX1" s="2" t="inlineStr">
        <is>
          <t>Mar. 26, 2021</t>
        </is>
      </c>
      <c r="AY1" s="2" t="inlineStr">
        <is>
          <t>Sep. 30, 2020</t>
        </is>
      </c>
      <c r="AZ1" s="2" t="inlineStr">
        <is>
          <t>Sep. 30, 2019</t>
        </is>
      </c>
    </row>
    <row r="2">
      <c r="A2" s="4" t="inlineStr">
        <is>
          <t>Common stock, Par value</t>
        </is>
      </c>
      <c r="AY2" s="7" t="n">
        <v>0.0001</v>
      </c>
      <c r="AZ2" s="7" t="n">
        <v>0.0001</v>
      </c>
    </row>
    <row r="3">
      <c r="A3" s="4" t="inlineStr">
        <is>
          <t>Common stock, authorized</t>
        </is>
      </c>
      <c r="AY3" s="6" t="n">
        <v>4800000000</v>
      </c>
      <c r="AZ3" s="6" t="n">
        <v>500000000</v>
      </c>
    </row>
    <row r="4">
      <c r="A4" s="4" t="inlineStr">
        <is>
          <t>Convertible Debt | Common Stock</t>
        </is>
      </c>
    </row>
    <row r="5">
      <c r="A5" s="4" t="inlineStr">
        <is>
          <t>Shares issued in satisfaction of convertible identedness</t>
        </is>
      </c>
      <c r="M5" s="6" t="n">
        <v>70793000</v>
      </c>
      <c r="N5" s="6" t="n">
        <v>69685185</v>
      </c>
      <c r="O5" s="6" t="n">
        <v>52214500</v>
      </c>
      <c r="P5" s="6" t="n">
        <v>49729272</v>
      </c>
      <c r="Q5" s="6" t="n">
        <v>41923556</v>
      </c>
      <c r="R5" s="6" t="n">
        <v>41922222</v>
      </c>
      <c r="S5" s="6" t="n">
        <v>36542564</v>
      </c>
      <c r="T5" s="6" t="n">
        <v>36114111</v>
      </c>
      <c r="U5" s="6" t="n">
        <v>29219194</v>
      </c>
      <c r="V5" s="6" t="n">
        <v>28000000</v>
      </c>
      <c r="W5" s="6" t="n">
        <v>28000000</v>
      </c>
      <c r="X5" s="6" t="n">
        <v>30555555</v>
      </c>
      <c r="AN5" s="6" t="n">
        <v>42035947</v>
      </c>
      <c r="AO5" s="6" t="n">
        <v>59907667</v>
      </c>
      <c r="AP5" s="6" t="n">
        <v>59940000</v>
      </c>
      <c r="AQ5" s="6" t="n">
        <v>59900000</v>
      </c>
      <c r="AR5" s="6" t="n">
        <v>42000000</v>
      </c>
      <c r="AS5" s="6" t="n">
        <v>49759153</v>
      </c>
      <c r="AT5" s="6" t="n">
        <v>52200000</v>
      </c>
      <c r="AU5" s="6" t="n">
        <v>36500000</v>
      </c>
      <c r="AV5" s="6" t="n">
        <v>24253038</v>
      </c>
      <c r="AW5" s="6" t="n">
        <v>19475615</v>
      </c>
    </row>
    <row r="6">
      <c r="A6" s="4" t="inlineStr">
        <is>
          <t>Value of shares issued in satisdaction of convertible debt</t>
        </is>
      </c>
      <c r="M6" s="5" t="n">
        <v>1104</v>
      </c>
      <c r="N6" s="5" t="n">
        <v>3763</v>
      </c>
      <c r="O6" s="5" t="n">
        <v>2266</v>
      </c>
      <c r="P6" s="5" t="n">
        <v>5878</v>
      </c>
      <c r="Q6" s="5" t="n">
        <v>907</v>
      </c>
      <c r="R6" s="5" t="n">
        <v>7456</v>
      </c>
      <c r="S6" s="5" t="n">
        <v>6090</v>
      </c>
      <c r="T6" s="5" t="n">
        <v>5500</v>
      </c>
      <c r="U6" s="5" t="n">
        <v>9000</v>
      </c>
      <c r="V6" s="5" t="n">
        <v>5775</v>
      </c>
      <c r="W6" s="5" t="n">
        <v>5775</v>
      </c>
      <c r="X6" s="5" t="n">
        <v>11000</v>
      </c>
      <c r="AN6" s="5" t="n">
        <v>202</v>
      </c>
      <c r="AO6" s="5" t="n">
        <v>942</v>
      </c>
      <c r="AP6" s="5" t="n">
        <v>3280</v>
      </c>
      <c r="AQ6" s="5" t="n">
        <v>3594</v>
      </c>
      <c r="AR6" s="5" t="n">
        <v>3280</v>
      </c>
      <c r="AS6" s="5" t="n">
        <v>5470</v>
      </c>
      <c r="AT6" s="5" t="n">
        <v>3132</v>
      </c>
      <c r="AU6" s="5" t="n">
        <v>2785</v>
      </c>
      <c r="AV6" s="5" t="n">
        <v>10000</v>
      </c>
      <c r="AW6" s="5" t="n">
        <v>4907</v>
      </c>
    </row>
    <row r="7">
      <c r="A7" s="4" t="inlineStr">
        <is>
          <t>Accrued Interest</t>
        </is>
      </c>
      <c r="M7" s="5" t="n">
        <v>524</v>
      </c>
      <c r="O7" s="5" t="n">
        <v>366</v>
      </c>
      <c r="Q7" s="5" t="n">
        <v>2365</v>
      </c>
      <c r="S7" s="5" t="n">
        <v>1035</v>
      </c>
      <c r="U7" s="5" t="n">
        <v>1518</v>
      </c>
      <c r="V7" s="5" t="n">
        <v>2625</v>
      </c>
      <c r="W7" s="5" t="n">
        <v>2625</v>
      </c>
      <c r="AN7" s="5" t="n">
        <v>558</v>
      </c>
      <c r="AO7" s="5" t="n">
        <v>354</v>
      </c>
      <c r="AP7" s="5" t="n">
        <v>616</v>
      </c>
      <c r="AS7" s="5" t="n">
        <v>988</v>
      </c>
      <c r="AU7" s="5" t="n">
        <v>500</v>
      </c>
      <c r="AV7" s="5" t="n">
        <v>1035</v>
      </c>
      <c r="AW7" s="5" t="n">
        <v>1422</v>
      </c>
    </row>
    <row r="8">
      <c r="A8" s="4" t="inlineStr">
        <is>
          <t>Convertible Debt | Series NC Preferred Stock</t>
        </is>
      </c>
    </row>
    <row r="9">
      <c r="A9" s="4" t="inlineStr">
        <is>
          <t>Sales of stock for consideration, shares</t>
        </is>
      </c>
      <c r="F9" s="6" t="n">
        <v>10000</v>
      </c>
    </row>
    <row r="10">
      <c r="A10" s="4" t="inlineStr">
        <is>
          <t>Subsequent Event [Member] | Convertible Debt | Common Stock</t>
        </is>
      </c>
    </row>
    <row r="11">
      <c r="A11" s="4" t="inlineStr">
        <is>
          <t>Shares issued in satisfaction of convertible identedness</t>
        </is>
      </c>
      <c r="B11" s="6" t="n">
        <v>27753016</v>
      </c>
      <c r="C11" s="6" t="n">
        <v>33012555</v>
      </c>
      <c r="D11" s="6" t="n">
        <v>49482000</v>
      </c>
      <c r="E11" s="6" t="n">
        <v>32968042</v>
      </c>
      <c r="F11" s="6" t="n">
        <v>83636833</v>
      </c>
      <c r="G11" s="6" t="n">
        <v>85000000</v>
      </c>
      <c r="H11" s="6" t="n">
        <v>119269538</v>
      </c>
      <c r="I11" s="6" t="n">
        <v>88158923</v>
      </c>
      <c r="J11" s="6" t="n">
        <v>6437153</v>
      </c>
      <c r="K11" s="6" t="n">
        <v>87020000</v>
      </c>
      <c r="L11" s="6" t="n">
        <v>83934153</v>
      </c>
      <c r="Y11" s="6" t="n">
        <v>28784167</v>
      </c>
      <c r="Z11" s="6" t="n">
        <v>163814000</v>
      </c>
      <c r="AA11" s="6" t="n">
        <v>70755885</v>
      </c>
      <c r="AB11" s="6" t="n">
        <v>90311411</v>
      </c>
      <c r="AC11" s="6" t="n">
        <v>146452000</v>
      </c>
      <c r="AD11" s="6" t="n">
        <v>40000000</v>
      </c>
      <c r="AE11" s="6" t="n">
        <v>70000000</v>
      </c>
      <c r="AF11" s="6" t="n">
        <v>82759286</v>
      </c>
      <c r="AG11" s="6" t="n">
        <v>88000000</v>
      </c>
      <c r="AH11" s="6" t="n">
        <v>85900000</v>
      </c>
      <c r="AI11" s="6" t="n">
        <v>117837384</v>
      </c>
      <c r="AJ11" s="6" t="n">
        <v>108444444</v>
      </c>
      <c r="AK11" s="6" t="n">
        <v>83216917</v>
      </c>
      <c r="AM11" s="6" t="n">
        <v>80065846</v>
      </c>
    </row>
    <row r="12">
      <c r="A12" s="4" t="inlineStr">
        <is>
          <t>Value of shares issued in satisdaction of convertible debt</t>
        </is>
      </c>
      <c r="B12" s="5" t="n">
        <v>1187</v>
      </c>
      <c r="C12" s="5" t="n">
        <v>1416</v>
      </c>
      <c r="D12" s="5" t="n">
        <v>2288</v>
      </c>
      <c r="E12" s="5" t="n">
        <v>19000</v>
      </c>
      <c r="F12" s="5" t="n">
        <v>3511</v>
      </c>
      <c r="G12" s="5" t="n">
        <v>3111</v>
      </c>
      <c r="H12" s="5" t="n">
        <v>5260</v>
      </c>
      <c r="I12" s="5" t="n">
        <v>4030</v>
      </c>
      <c r="J12" s="5" t="n">
        <v>852</v>
      </c>
      <c r="K12" s="5" t="n">
        <v>7300</v>
      </c>
      <c r="L12" s="5" t="n">
        <v>3900</v>
      </c>
      <c r="Y12" s="5" t="n">
        <v>22000</v>
      </c>
      <c r="Z12" s="5" t="n">
        <v>7564</v>
      </c>
      <c r="AA12" s="5" t="n">
        <v>47000</v>
      </c>
      <c r="AB12" s="5" t="n">
        <v>4238</v>
      </c>
      <c r="AC12" s="5" t="n">
        <v>1416</v>
      </c>
      <c r="AD12" s="5" t="n">
        <v>1926</v>
      </c>
      <c r="AE12" s="5" t="n">
        <v>3415</v>
      </c>
      <c r="AF12" s="5" t="n">
        <v>30000</v>
      </c>
      <c r="AG12" s="5" t="n">
        <v>4400</v>
      </c>
      <c r="AH12" s="5" t="n">
        <v>5154</v>
      </c>
      <c r="AI12" s="5" t="n">
        <v>5330</v>
      </c>
      <c r="AJ12" s="5" t="n">
        <v>16000</v>
      </c>
      <c r="AK12" s="5" t="n">
        <v>8200</v>
      </c>
      <c r="AM12" s="5" t="n">
        <v>3752</v>
      </c>
    </row>
    <row r="13">
      <c r="A13" s="4" t="inlineStr">
        <is>
          <t>Accrued Interest</t>
        </is>
      </c>
      <c r="B13" s="5" t="n">
        <v>616</v>
      </c>
      <c r="C13" s="5" t="n">
        <v>729</v>
      </c>
      <c r="D13" s="5" t="n">
        <v>680</v>
      </c>
      <c r="E13" s="5" t="n">
        <v>4736</v>
      </c>
      <c r="F13" s="5" t="n">
        <v>1508</v>
      </c>
      <c r="G13" s="5" t="n">
        <v>49</v>
      </c>
      <c r="H13" s="5" t="n">
        <v>2492</v>
      </c>
      <c r="I13" s="5" t="n">
        <v>1700</v>
      </c>
      <c r="J13" s="5" t="n">
        <v>429</v>
      </c>
      <c r="K13" s="5" t="n">
        <v>3142</v>
      </c>
      <c r="L13" s="5" t="n">
        <v>1555</v>
      </c>
      <c r="Y13" s="5" t="n">
        <v>3905</v>
      </c>
      <c r="Z13" s="5" t="n">
        <v>2264</v>
      </c>
      <c r="AA13" s="5" t="n">
        <v>8189</v>
      </c>
      <c r="AB13" s="5" t="n">
        <v>17</v>
      </c>
      <c r="AC13" s="5" t="n">
        <v>680</v>
      </c>
      <c r="AD13" s="5" t="n">
        <v>74</v>
      </c>
      <c r="AE13" s="5" t="n">
        <v>84</v>
      </c>
      <c r="AF13" s="5" t="n">
        <v>4758</v>
      </c>
      <c r="AI13" s="5" t="n">
        <v>2329</v>
      </c>
      <c r="AJ13" s="5" t="n">
        <v>3250</v>
      </c>
      <c r="AK13" s="5" t="n">
        <v>1786</v>
      </c>
      <c r="AM13" s="5" t="n">
        <v>1452</v>
      </c>
    </row>
    <row r="14">
      <c r="A14" s="4" t="inlineStr">
        <is>
          <t>Subsequent Event [Member] | Convertible Debt | Series A Preferred Stock</t>
        </is>
      </c>
    </row>
    <row r="15">
      <c r="A15" s="4" t="inlineStr">
        <is>
          <t>Shares issued in satisfaction of convertible identedness</t>
        </is>
      </c>
      <c r="AL15" s="6" t="n">
        <v>32379169</v>
      </c>
    </row>
    <row r="16">
      <c r="A16" s="4" t="inlineStr">
        <is>
          <t>Value of shares issued in satisdaction of convertible debt</t>
        </is>
      </c>
      <c r="AL16" s="5" t="n">
        <v>13000</v>
      </c>
    </row>
    <row r="17">
      <c r="A17" s="4" t="inlineStr">
        <is>
          <t>Accrued Interest</t>
        </is>
      </c>
      <c r="AL17" s="5" t="n">
        <v>8046</v>
      </c>
    </row>
    <row r="18">
      <c r="A18" s="4" t="inlineStr">
        <is>
          <t>Subsequent Event [Member] | Convertible Debt | Series NC Preferred Stock</t>
        </is>
      </c>
    </row>
    <row r="19">
      <c r="A19" s="4" t="inlineStr">
        <is>
          <t>Common stock, Par value</t>
        </is>
      </c>
      <c r="AX19" s="7" t="n">
        <v>0.0001</v>
      </c>
    </row>
    <row r="20">
      <c r="A20" s="4" t="inlineStr">
        <is>
          <t>Common stock, authorized</t>
        </is>
      </c>
      <c r="AX20"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CONDENSED STATEMENTS OF OPERATIONS - USD ($)</t>
        </is>
      </c>
      <c r="B1" s="2" t="inlineStr">
        <is>
          <t>12 Months Ended</t>
        </is>
      </c>
    </row>
    <row r="2">
      <c r="B2" s="2" t="inlineStr">
        <is>
          <t>Sep. 30, 2020</t>
        </is>
      </c>
      <c r="C2" s="2" t="inlineStr">
        <is>
          <t>Sep. 30, 2019</t>
        </is>
      </c>
    </row>
    <row r="3">
      <c r="A3" s="3" t="inlineStr">
        <is>
          <t>REVENUES</t>
        </is>
      </c>
    </row>
    <row r="4">
      <c r="A4" s="4" t="inlineStr">
        <is>
          <t>Revenues, Related Party</t>
        </is>
      </c>
      <c r="B4" s="5" t="n">
        <v>110000</v>
      </c>
      <c r="C4" s="5" t="n">
        <v>110000</v>
      </c>
    </row>
    <row r="5">
      <c r="A5" s="3" t="inlineStr">
        <is>
          <t>COST AND EXPENSES</t>
        </is>
      </c>
    </row>
    <row r="6">
      <c r="A6" s="4" t="inlineStr">
        <is>
          <t>Research and Development</t>
        </is>
      </c>
      <c r="B6" s="6" t="n">
        <v>13286</v>
      </c>
      <c r="C6" s="6" t="n">
        <v>45605</v>
      </c>
    </row>
    <row r="7">
      <c r="A7" s="4" t="inlineStr">
        <is>
          <t>General and Administrative</t>
        </is>
      </c>
      <c r="B7" s="6" t="n">
        <v>249697</v>
      </c>
      <c r="C7" s="6" t="n">
        <v>500640</v>
      </c>
    </row>
    <row r="8">
      <c r="A8" s="4" t="inlineStr">
        <is>
          <t>Consulting and Professional Fees</t>
        </is>
      </c>
      <c r="B8" s="6" t="n">
        <v>37786</v>
      </c>
      <c r="C8" s="6" t="n">
        <v>260540</v>
      </c>
    </row>
    <row r="9">
      <c r="A9" s="4" t="inlineStr">
        <is>
          <t>Rent</t>
        </is>
      </c>
      <c r="B9" s="6" t="n">
        <v>18548</v>
      </c>
      <c r="C9" s="6" t="n">
        <v>60000</v>
      </c>
    </row>
    <row r="10">
      <c r="A10" s="4" t="inlineStr">
        <is>
          <t>Total Costs and Expenses</t>
        </is>
      </c>
      <c r="B10" s="6" t="n">
        <v>319317</v>
      </c>
      <c r="C10" s="6" t="n">
        <v>866785</v>
      </c>
    </row>
    <row r="11">
      <c r="A11" s="4" t="inlineStr">
        <is>
          <t>OPERATING INCOME (LOSS)</t>
        </is>
      </c>
      <c r="B11" s="6" t="n">
        <v>-209317</v>
      </c>
      <c r="C11" s="6" t="n">
        <v>-756785</v>
      </c>
    </row>
    <row r="12">
      <c r="A12" s="3" t="inlineStr">
        <is>
          <t>OTHER INCOME &amp; (EXPENSES)</t>
        </is>
      </c>
    </row>
    <row r="13">
      <c r="A13" s="4" t="inlineStr">
        <is>
          <t>Interest Income</t>
        </is>
      </c>
      <c r="B13" s="6" t="n">
        <v>0</v>
      </c>
      <c r="C13" s="6" t="n">
        <v>1302</v>
      </c>
    </row>
    <row r="14">
      <c r="A14" s="4" t="inlineStr">
        <is>
          <t>Other Income</t>
        </is>
      </c>
      <c r="B14" s="6" t="n">
        <v>0</v>
      </c>
      <c r="C14" s="6" t="n">
        <v>1616</v>
      </c>
    </row>
    <row r="15">
      <c r="A15" s="4" t="inlineStr">
        <is>
          <t>Loss on Sale of Securities</t>
        </is>
      </c>
      <c r="B15" s="6" t="n">
        <v>0</v>
      </c>
      <c r="C15" s="6" t="n">
        <v>-57697</v>
      </c>
    </row>
    <row r="16">
      <c r="A16" s="4" t="inlineStr">
        <is>
          <t>Unrealized (Gain) Loss on Investment Securities, Related Party</t>
        </is>
      </c>
      <c r="B16" s="6" t="n">
        <v>0</v>
      </c>
      <c r="C16" s="6" t="n">
        <v>-51844</v>
      </c>
    </row>
    <row r="17">
      <c r="A17" s="4" t="inlineStr">
        <is>
          <t>Interest Expense</t>
        </is>
      </c>
      <c r="B17" s="6" t="n">
        <v>-333411</v>
      </c>
      <c r="C17" s="6" t="n">
        <v>-295167</v>
      </c>
    </row>
    <row r="18">
      <c r="A18" s="4" t="inlineStr">
        <is>
          <t>Refunds of amounts previously paid</t>
        </is>
      </c>
      <c r="B18" s="6" t="n">
        <v>0</v>
      </c>
      <c r="C18" s="6" t="n">
        <v>115</v>
      </c>
    </row>
    <row r="19">
      <c r="A19" s="4" t="inlineStr">
        <is>
          <t>Interest Expense attributable to Amortization of Discount</t>
        </is>
      </c>
      <c r="B19" s="6" t="n">
        <v>-609522</v>
      </c>
      <c r="C19" s="6" t="n">
        <v>-1407089</v>
      </c>
    </row>
    <row r="20">
      <c r="A20" s="4" t="inlineStr">
        <is>
          <t>Bad Debt Expense</t>
        </is>
      </c>
      <c r="B20" s="6" t="n">
        <v>0</v>
      </c>
      <c r="C20" s="6" t="n">
        <v>-118121</v>
      </c>
    </row>
    <row r="21">
      <c r="A21" s="4" t="inlineStr">
        <is>
          <t>Derivative Income (Expense)</t>
        </is>
      </c>
      <c r="B21" s="6" t="n">
        <v>4566669</v>
      </c>
      <c r="C21" s="6" t="n">
        <v>-705</v>
      </c>
    </row>
    <row r="22">
      <c r="A22" s="4" t="inlineStr">
        <is>
          <t>TOTAL OTHER INCOME (EXPENSE)</t>
        </is>
      </c>
      <c r="B22" s="6" t="n">
        <v>3623736</v>
      </c>
      <c r="C22" s="6" t="n">
        <v>-1866390</v>
      </c>
    </row>
    <row r="23">
      <c r="A23" s="4" t="inlineStr">
        <is>
          <t>NET INCOME (LOSS)</t>
        </is>
      </c>
      <c r="B23" s="6" t="n">
        <v>3414419</v>
      </c>
      <c r="C23" s="6" t="n">
        <v>-2623176</v>
      </c>
    </row>
    <row r="24">
      <c r="A24" s="4" t="inlineStr">
        <is>
          <t>Less:Net (Income) Loss attributable to KCL, Therapeutics, Inc.</t>
        </is>
      </c>
      <c r="B24" s="6" t="n">
        <v>0</v>
      </c>
      <c r="C24" s="6" t="n">
        <v>0</v>
      </c>
    </row>
    <row r="25">
      <c r="A25" s="4" t="inlineStr">
        <is>
          <t>NET INCOME (LOSS) attributable to common shareholders</t>
        </is>
      </c>
      <c r="B25" s="5" t="n">
        <v>2731535</v>
      </c>
      <c r="C25" s="5" t="n">
        <v>-2623176</v>
      </c>
    </row>
    <row r="26">
      <c r="A26" s="4" t="inlineStr">
        <is>
          <t>BASIC AND FULLY DILUTED EARNINGS (LOSS) PER SHARE</t>
        </is>
      </c>
      <c r="B26" s="8" t="n">
        <v>0.002</v>
      </c>
      <c r="C26" s="7" t="n">
        <v>-0.0013</v>
      </c>
    </row>
    <row r="27">
      <c r="A27" s="4" t="inlineStr">
        <is>
          <t>WEIGHTED AVERAGE NUMBER OF COMMON SHARES OUTSTANDING</t>
        </is>
      </c>
      <c r="B27" s="6" t="n">
        <v>1409846576</v>
      </c>
      <c r="C27" s="6" t="n">
        <v>2071155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5" t="n">
        <v>3414419</v>
      </c>
      <c r="C4" s="5" t="n">
        <v>-2623176</v>
      </c>
    </row>
    <row r="5">
      <c r="A5" s="3" t="inlineStr">
        <is>
          <t>Adjustments to reconcile net Income to net cash</t>
        </is>
      </c>
    </row>
    <row r="6">
      <c r="A6" s="4" t="inlineStr">
        <is>
          <t>Preferred Stock issued to Consultants</t>
        </is>
      </c>
      <c r="B6" s="6" t="n">
        <v>600</v>
      </c>
      <c r="C6" s="6" t="n">
        <v>49000</v>
      </c>
    </row>
    <row r="7">
      <c r="A7" s="4" t="inlineStr">
        <is>
          <t>Subsidiary Stock issued to consultants</t>
        </is>
      </c>
      <c r="B7" s="6" t="n">
        <v>0</v>
      </c>
      <c r="C7" s="6" t="n">
        <v>46</v>
      </c>
    </row>
    <row r="8">
      <c r="A8" s="4" t="inlineStr">
        <is>
          <t>Subsidiary Stock issued as compensation</t>
        </is>
      </c>
      <c r="B8" s="6" t="n">
        <v>0</v>
      </c>
      <c r="C8" s="6" t="n">
        <v>294</v>
      </c>
    </row>
    <row r="9">
      <c r="A9" s="4" t="inlineStr">
        <is>
          <t>Common Stock issued for Expenses</t>
        </is>
      </c>
      <c r="B9" s="6" t="n">
        <v>3000</v>
      </c>
      <c r="C9" s="6" t="n">
        <v>5500</v>
      </c>
    </row>
    <row r="10">
      <c r="A10" s="4" t="inlineStr">
        <is>
          <t>Increase (Decrease) in Interest expense attributable to amortization of Discount</t>
        </is>
      </c>
      <c r="B10" s="6" t="n">
        <v>609522</v>
      </c>
      <c r="C10" s="6" t="n">
        <v>1407089</v>
      </c>
    </row>
    <row r="11">
      <c r="A11" s="4" t="inlineStr">
        <is>
          <t>(Gain) Loss on Sale of Investment Securities</t>
        </is>
      </c>
      <c r="B11" s="6" t="n">
        <v>0</v>
      </c>
      <c r="C11" s="6" t="n">
        <v>57697</v>
      </c>
    </row>
    <row r="12">
      <c r="A12" s="4" t="inlineStr">
        <is>
          <t>Increase(Decrease) in (Gain)/Loss on early extiguishment of debt</t>
        </is>
      </c>
      <c r="B12" s="6" t="n">
        <v>0</v>
      </c>
      <c r="C12" s="6" t="n">
        <v>-69945</v>
      </c>
    </row>
    <row r="13">
      <c r="A13" s="4" t="inlineStr">
        <is>
          <t>Unrealized (Gain) Loss on Investment Securities</t>
        </is>
      </c>
      <c r="B13" s="6" t="n">
        <v>0</v>
      </c>
      <c r="C13" s="6" t="n">
        <v>51843</v>
      </c>
    </row>
    <row r="14">
      <c r="A14" s="4" t="inlineStr">
        <is>
          <t>Increase (Decrease) in Accounts Payable</t>
        </is>
      </c>
      <c r="B14" s="6" t="n">
        <v>18487</v>
      </c>
      <c r="C14" s="6" t="n">
        <v>11429</v>
      </c>
    </row>
    <row r="15">
      <c r="A15" s="4" t="inlineStr">
        <is>
          <t>increase (Decrease) Unearned Income</t>
        </is>
      </c>
      <c r="B15" s="6" t="n">
        <v>0</v>
      </c>
      <c r="C15" s="6" t="n">
        <v>-38814</v>
      </c>
    </row>
    <row r="16">
      <c r="A16" s="4" t="inlineStr">
        <is>
          <t>(Increase) Decrease in Accounts Receivable</t>
        </is>
      </c>
      <c r="B16" s="6" t="n">
        <v>-34100</v>
      </c>
      <c r="C16" s="6" t="n">
        <v>-71186</v>
      </c>
    </row>
    <row r="17">
      <c r="A17" s="4" t="inlineStr">
        <is>
          <t>Increase (Decrease) in accrued Expenses</t>
        </is>
      </c>
      <c r="B17" s="6" t="n">
        <v>569285</v>
      </c>
      <c r="C17" s="6" t="n">
        <v>603275</v>
      </c>
    </row>
    <row r="18">
      <c r="A18" s="4" t="inlineStr">
        <is>
          <t>(Increase) Decrease in Prepaid Expenses</t>
        </is>
      </c>
      <c r="B18" s="6" t="n">
        <v>48</v>
      </c>
      <c r="C18" s="6" t="n">
        <v>13284</v>
      </c>
    </row>
    <row r="19">
      <c r="A19" s="4" t="inlineStr">
        <is>
          <t>Increase(Decrease) in Contributed Capital</t>
        </is>
      </c>
      <c r="B19" s="6" t="n">
        <v>3053</v>
      </c>
      <c r="C19" s="6" t="n">
        <v>0</v>
      </c>
    </row>
    <row r="20">
      <c r="A20" s="4" t="inlineStr">
        <is>
          <t>Increase in Derivative Expense</t>
        </is>
      </c>
      <c r="B20" s="6" t="n">
        <v>-4566669</v>
      </c>
      <c r="C20" s="6" t="n">
        <v>705</v>
      </c>
    </row>
    <row r="21">
      <c r="A21" s="4" t="inlineStr">
        <is>
          <t>(Increase) Decrease in Interest Receivable</t>
        </is>
      </c>
      <c r="B21" s="6" t="n">
        <v>0</v>
      </c>
      <c r="C21" s="6" t="n">
        <v>-1303</v>
      </c>
    </row>
    <row r="22">
      <c r="A22" s="4" t="inlineStr">
        <is>
          <t>(Increase) Decrease  in Notes Receivable</t>
        </is>
      </c>
      <c r="B22" s="6" t="n">
        <v>0</v>
      </c>
      <c r="C22" s="6" t="n">
        <v>4551</v>
      </c>
    </row>
    <row r="23">
      <c r="A23" s="4" t="inlineStr">
        <is>
          <t>Increase(Decrease) in Bad Debt Expense</t>
        </is>
      </c>
      <c r="B23" s="6" t="n">
        <v>0</v>
      </c>
      <c r="C23" s="6" t="n">
        <v>118121</v>
      </c>
    </row>
    <row r="24">
      <c r="A24" s="4" t="inlineStr">
        <is>
          <t>Increase(Decrease) in Bank Overdraft</t>
        </is>
      </c>
      <c r="B24" s="6" t="n">
        <v>1000</v>
      </c>
      <c r="C24" s="6" t="n">
        <v>-203</v>
      </c>
    </row>
    <row r="25">
      <c r="A25" s="4" t="inlineStr">
        <is>
          <t>Net Cash Provided by (Used in) Operating Activities</t>
        </is>
      </c>
      <c r="B25" s="6" t="n">
        <v>18645</v>
      </c>
      <c r="C25" s="6" t="n">
        <v>-481792</v>
      </c>
    </row>
    <row r="26">
      <c r="A26" s="3" t="inlineStr">
        <is>
          <t>Cash Flows from Investment Activities</t>
        </is>
      </c>
    </row>
    <row r="27">
      <c r="A27" s="4" t="inlineStr">
        <is>
          <t>Increase(Decrease) in Sale of Investment Securities</t>
        </is>
      </c>
      <c r="B27" s="6" t="n">
        <v>0</v>
      </c>
      <c r="C27" s="6" t="n">
        <v>49858</v>
      </c>
    </row>
    <row r="28">
      <c r="A28" s="4" t="inlineStr">
        <is>
          <t>Net Cash Provided By Investment Activities</t>
        </is>
      </c>
      <c r="B28" s="6" t="n">
        <v>0</v>
      </c>
      <c r="C28" s="6" t="n">
        <v>49858</v>
      </c>
    </row>
    <row r="29">
      <c r="A29" s="3" t="inlineStr">
        <is>
          <t>CASH FLOWS FROM FINANCING ACTIVITIES</t>
        </is>
      </c>
    </row>
    <row r="30">
      <c r="A30" s="4" t="inlineStr">
        <is>
          <t>Common Stock issued for Cash</t>
        </is>
      </c>
      <c r="B30" s="6" t="n">
        <v>0</v>
      </c>
      <c r="C30" s="6" t="n">
        <v>0</v>
      </c>
    </row>
    <row r="31">
      <c r="A31" s="4" t="inlineStr">
        <is>
          <t>Preferred Stock issued for Cash</t>
        </is>
      </c>
      <c r="B31" s="6" t="n">
        <v>0</v>
      </c>
      <c r="C31" s="6" t="n">
        <v>0</v>
      </c>
    </row>
    <row r="32">
      <c r="A32" s="4" t="inlineStr">
        <is>
          <t>Increase ( Decrease)  in Notes Payable</t>
        </is>
      </c>
      <c r="B32" s="6" t="n">
        <v>-26500</v>
      </c>
      <c r="C32" s="6" t="n">
        <v>88400</v>
      </c>
    </row>
    <row r="33">
      <c r="A33" s="4" t="inlineStr">
        <is>
          <t>Increase in Convertible Notes payable</t>
        </is>
      </c>
      <c r="B33" s="6" t="n">
        <v>0</v>
      </c>
      <c r="C33" s="6" t="n">
        <v>343371</v>
      </c>
    </row>
    <row r="34">
      <c r="A34" s="4" t="inlineStr">
        <is>
          <t>Net Cash Provided by (Used in) Financing Activities</t>
        </is>
      </c>
      <c r="B34" s="6" t="n">
        <v>-26500</v>
      </c>
      <c r="C34" s="6" t="n">
        <v>431771</v>
      </c>
    </row>
    <row r="35">
      <c r="A35" s="4" t="inlineStr">
        <is>
          <t>Net Increase (Decrease) in Cash</t>
        </is>
      </c>
      <c r="B35" s="6" t="n">
        <v>-7855</v>
      </c>
      <c r="C35" s="6" t="n">
        <v>-164</v>
      </c>
    </row>
    <row r="36">
      <c r="A36" s="4" t="inlineStr">
        <is>
          <t>Cash at Beginning of Period</t>
        </is>
      </c>
      <c r="B36" s="6" t="n">
        <v>7855</v>
      </c>
      <c r="C36" s="6" t="n">
        <v>8019</v>
      </c>
    </row>
    <row r="37">
      <c r="A37" s="4" t="inlineStr">
        <is>
          <t>Cash at End of Period</t>
        </is>
      </c>
      <c r="B37" s="6" t="n">
        <v>0</v>
      </c>
      <c r="C37" s="6" t="n">
        <v>7855</v>
      </c>
    </row>
    <row r="38">
      <c r="A38" s="4" t="inlineStr">
        <is>
          <t>Common shares Issued for Debt</t>
        </is>
      </c>
      <c r="B38" s="6" t="n">
        <v>111133</v>
      </c>
      <c r="C38" s="6" t="n">
        <v>363850</v>
      </c>
    </row>
    <row r="39">
      <c r="A39" s="4" t="inlineStr">
        <is>
          <t>Preferred Shares Issued for Debt</t>
        </is>
      </c>
      <c r="B39" s="6" t="n">
        <v>15000</v>
      </c>
      <c r="C39" s="6" t="n">
        <v>345000</v>
      </c>
    </row>
    <row r="40">
      <c r="A40" s="4" t="inlineStr">
        <is>
          <t>Cash Paid for Interest</t>
        </is>
      </c>
      <c r="B40" s="6" t="n">
        <v>0</v>
      </c>
      <c r="C40" s="6" t="n">
        <v>22135</v>
      </c>
    </row>
    <row r="41">
      <c r="A41" s="4" t="inlineStr">
        <is>
          <t>Common shares Issued for Interest</t>
        </is>
      </c>
      <c r="B41" s="6" t="n">
        <v>18864</v>
      </c>
      <c r="C41" s="6" t="n">
        <v>42613</v>
      </c>
    </row>
    <row r="42">
      <c r="A42" s="4" t="inlineStr">
        <is>
          <t>Preferred Shares issued for Interest</t>
        </is>
      </c>
      <c r="B42" s="5" t="n">
        <v>7725</v>
      </c>
      <c r="C4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7"/>
  <sheetViews>
    <sheetView workbookViewId="0">
      <selection activeCell="A1" sqref="A1"/>
    </sheetView>
  </sheetViews>
  <sheetFormatPr baseColWidth="8" defaultRowHeight="15"/>
  <cols>
    <col width="62" customWidth="1" min="1" max="1"/>
    <col width="25" customWidth="1" min="2" max="2"/>
    <col width="27" customWidth="1" min="3" max="3"/>
    <col width="13" customWidth="1" min="4" max="4"/>
    <col width="25" customWidth="1" min="5" max="5"/>
    <col width="27" customWidth="1" min="6" max="6"/>
    <col width="18" customWidth="1" min="7" max="7"/>
    <col width="20" customWidth="1" min="8" max="8"/>
    <col width="46" customWidth="1" min="9" max="9"/>
    <col width="24" customWidth="1" min="10" max="10"/>
    <col width="13" customWidth="1" min="11" max="11"/>
  </cols>
  <sheetData>
    <row r="1">
      <c r="A1" s="1" t="inlineStr">
        <is>
          <t>Consolidated Statement of Shareholder’s Deficit - USD ($)</t>
        </is>
      </c>
      <c r="B1" s="2" t="inlineStr">
        <is>
          <t>Series A Preferred Stock</t>
        </is>
      </c>
      <c r="C1" s="2" t="inlineStr">
        <is>
          <t>Series A A Preferred Stock</t>
        </is>
      </c>
      <c r="D1" s="2" t="inlineStr">
        <is>
          <t>Common Stock</t>
        </is>
      </c>
      <c r="E1" s="2" t="inlineStr">
        <is>
          <t>Series M Preferred Stock</t>
        </is>
      </c>
      <c r="F1" s="2" t="inlineStr">
        <is>
          <t>Additional Paid-In Capital</t>
        </is>
      </c>
      <c r="G1" s="2" t="inlineStr">
        <is>
          <t>Retained Earnings</t>
        </is>
      </c>
      <c r="H1" s="2" t="inlineStr">
        <is>
          <t>Contributed Capital</t>
        </is>
      </c>
      <c r="I1" s="2" t="inlineStr">
        <is>
          <t>Accumulated Other Comprehensive Income (Loss)</t>
        </is>
      </c>
      <c r="J1" s="2" t="inlineStr">
        <is>
          <t>Noncontrolling Interest</t>
        </is>
      </c>
      <c r="K1" s="2" t="inlineStr">
        <is>
          <t>Total</t>
        </is>
      </c>
    </row>
    <row r="2">
      <c r="A2" s="4" t="inlineStr">
        <is>
          <t>Beginning balance, Shares at Sep. 30, 2018</t>
        </is>
      </c>
      <c r="B2" s="6" t="n">
        <v>140434496</v>
      </c>
      <c r="C2" s="6" t="n">
        <v>50000</v>
      </c>
      <c r="D2" s="6" t="n">
        <v>180315107</v>
      </c>
      <c r="E2" s="6" t="n">
        <v>38000000</v>
      </c>
    </row>
    <row r="3">
      <c r="A3" s="4" t="inlineStr">
        <is>
          <t>Beginning balance, Amount at Sep. 30, 2018</t>
        </is>
      </c>
      <c r="B3" s="5" t="n">
        <v>14044</v>
      </c>
      <c r="C3" s="5" t="n">
        <v>5</v>
      </c>
      <c r="D3" s="5" t="n">
        <v>18030</v>
      </c>
      <c r="E3" s="5" t="n">
        <v>3800</v>
      </c>
      <c r="F3" s="5" t="n">
        <v>7517888</v>
      </c>
      <c r="G3" s="5" t="n">
        <v>-17457044</v>
      </c>
      <c r="H3" s="5" t="n">
        <v>728658</v>
      </c>
      <c r="I3" s="5" t="n">
        <v>52948</v>
      </c>
      <c r="J3" s="5" t="n">
        <v>0</v>
      </c>
      <c r="K3" s="5" t="n">
        <v>-9121671</v>
      </c>
    </row>
    <row r="4">
      <c r="A4" s="4" t="inlineStr">
        <is>
          <t>Shares issued for debt, Shares</t>
        </is>
      </c>
      <c r="D4" s="6" t="n">
        <v>5128205</v>
      </c>
    </row>
    <row r="5">
      <c r="A5" s="4" t="inlineStr">
        <is>
          <t>Shares issued for debt, Amount</t>
        </is>
      </c>
      <c r="D5" s="5" t="n">
        <v>513</v>
      </c>
      <c r="F5" s="6" t="n">
        <v>29487</v>
      </c>
      <c r="K5" s="6" t="n">
        <v>30000</v>
      </c>
    </row>
    <row r="6">
      <c r="A6" s="4" t="inlineStr">
        <is>
          <t>Shares issued for debt, Shares</t>
        </is>
      </c>
      <c r="D6" s="6" t="n">
        <v>8961988</v>
      </c>
    </row>
    <row r="7">
      <c r="A7" s="4" t="inlineStr">
        <is>
          <t>Shares issued for debt, Amount</t>
        </is>
      </c>
      <c r="D7" s="5" t="n">
        <v>896</v>
      </c>
      <c r="F7" s="6" t="n">
        <v>29754</v>
      </c>
      <c r="K7" s="6" t="n">
        <v>30650</v>
      </c>
    </row>
    <row r="8">
      <c r="A8" s="4" t="inlineStr">
        <is>
          <t>Shares issued for debt, Shares</t>
        </is>
      </c>
      <c r="D8" s="6" t="n">
        <v>2019140</v>
      </c>
    </row>
    <row r="9">
      <c r="A9" s="4" t="inlineStr">
        <is>
          <t>Shares issued for debt, Amount</t>
        </is>
      </c>
      <c r="D9" s="5" t="n">
        <v>202</v>
      </c>
      <c r="F9" s="6" t="n">
        <v>7410</v>
      </c>
      <c r="K9" s="6" t="n">
        <v>7612</v>
      </c>
    </row>
    <row r="10">
      <c r="A10" s="4" t="inlineStr">
        <is>
          <t>Shares issued for debt, Shares</t>
        </is>
      </c>
      <c r="D10" s="6" t="n">
        <v>3015618</v>
      </c>
    </row>
    <row r="11">
      <c r="A11" s="4" t="inlineStr">
        <is>
          <t>Shares issued for debt, Amount</t>
        </is>
      </c>
      <c r="D11" s="5" t="n">
        <v>302</v>
      </c>
      <c r="F11" s="6" t="n">
        <v>11066</v>
      </c>
      <c r="K11" s="6" t="n">
        <v>11368</v>
      </c>
    </row>
    <row r="12">
      <c r="A12" s="4" t="inlineStr">
        <is>
          <t>Shares issued for debt, Shares</t>
        </is>
      </c>
      <c r="D12" s="6" t="n">
        <v>7100591</v>
      </c>
    </row>
    <row r="13">
      <c r="A13" s="4" t="inlineStr">
        <is>
          <t>Shares issued for debt, Amount</t>
        </is>
      </c>
      <c r="D13" s="5" t="n">
        <v>710</v>
      </c>
      <c r="F13" s="6" t="n">
        <v>29290</v>
      </c>
      <c r="K13" s="6" t="n">
        <v>30000</v>
      </c>
    </row>
    <row r="14">
      <c r="A14" s="4" t="inlineStr">
        <is>
          <t>Shares issued for debt, Shares</t>
        </is>
      </c>
      <c r="B14" s="6" t="n">
        <v>3656020</v>
      </c>
    </row>
    <row r="15">
      <c r="A15" s="4" t="inlineStr">
        <is>
          <t>Shares issued for debt, Amount</t>
        </is>
      </c>
      <c r="B15" s="5" t="n">
        <v>366</v>
      </c>
      <c r="F15" s="6" t="n">
        <v>5099</v>
      </c>
      <c r="K15" s="6" t="n">
        <v>5465</v>
      </c>
    </row>
    <row r="16">
      <c r="A16" s="4" t="inlineStr">
        <is>
          <t>Shares issued for debt, Shares</t>
        </is>
      </c>
      <c r="D16" s="6" t="n">
        <v>29033181</v>
      </c>
    </row>
    <row r="17">
      <c r="A17" s="4" t="inlineStr">
        <is>
          <t>Shares issued for debt, Amount</t>
        </is>
      </c>
      <c r="D17" s="5" t="n">
        <v>2903</v>
      </c>
      <c r="F17" s="6" t="n">
        <v>47813</v>
      </c>
      <c r="K17" s="6" t="n">
        <v>50716</v>
      </c>
    </row>
    <row r="18">
      <c r="A18" s="4" t="inlineStr">
        <is>
          <t>Shares issued for expenses, Shares</t>
        </is>
      </c>
      <c r="D18" s="6" t="n">
        <v>286232</v>
      </c>
    </row>
    <row r="19">
      <c r="A19" s="4" t="inlineStr">
        <is>
          <t>Shares issued for expenses, Amount</t>
        </is>
      </c>
      <c r="D19" s="5" t="n">
        <v>29</v>
      </c>
      <c r="F19" s="6" t="n">
        <v>471</v>
      </c>
      <c r="K19" s="6" t="n">
        <v>500</v>
      </c>
    </row>
    <row r="20">
      <c r="A20" s="4" t="inlineStr">
        <is>
          <t>Shares issued for debt, Shares</t>
        </is>
      </c>
      <c r="D20" s="6" t="n">
        <v>5184674</v>
      </c>
    </row>
    <row r="21">
      <c r="A21" s="4" t="inlineStr">
        <is>
          <t>Shares issued for debt, Amount</t>
        </is>
      </c>
      <c r="D21" s="5" t="n">
        <v>518</v>
      </c>
      <c r="F21" s="6" t="n">
        <v>9929</v>
      </c>
      <c r="K21" s="6" t="n">
        <v>10447</v>
      </c>
    </row>
    <row r="22">
      <c r="A22" s="4" t="inlineStr">
        <is>
          <t>Shares issued for debt, Shares</t>
        </is>
      </c>
      <c r="D22" s="6" t="n">
        <v>10382717</v>
      </c>
    </row>
    <row r="23">
      <c r="A23" s="4" t="inlineStr">
        <is>
          <t>Shares issued for debt, Amount</t>
        </is>
      </c>
      <c r="D23" s="5" t="n">
        <v>1038</v>
      </c>
      <c r="F23" s="6" t="n">
        <v>7372</v>
      </c>
      <c r="K23" s="6" t="n">
        <v>8410</v>
      </c>
    </row>
    <row r="24">
      <c r="A24" s="4" t="inlineStr">
        <is>
          <t>Shares issued for expenses, Shares</t>
        </is>
      </c>
      <c r="D24" s="6" t="n">
        <v>617283</v>
      </c>
    </row>
    <row r="25">
      <c r="A25" s="4" t="inlineStr">
        <is>
          <t>Shares issued for expenses, Amount</t>
        </is>
      </c>
      <c r="D25" s="5" t="n">
        <v>62</v>
      </c>
      <c r="F25" s="6" t="n">
        <v>438</v>
      </c>
      <c r="K25" s="6" t="n">
        <v>500</v>
      </c>
    </row>
    <row r="26">
      <c r="A26" s="4" t="inlineStr">
        <is>
          <t>Derecognition of Accumulated Other Comprehensive Income</t>
        </is>
      </c>
      <c r="G26" s="6" t="n">
        <v>52948</v>
      </c>
      <c r="I26" s="6" t="n">
        <v>-52948</v>
      </c>
      <c r="K26" s="6" t="n">
        <v>0</v>
      </c>
    </row>
    <row r="27">
      <c r="A27" s="4" t="inlineStr">
        <is>
          <t>Adjustment for noncontrolling Interest KCL Therapeutics, Inc.</t>
        </is>
      </c>
      <c r="G27" s="6" t="n">
        <v>29186</v>
      </c>
      <c r="K27" s="6" t="n">
        <v>29186</v>
      </c>
    </row>
    <row r="28">
      <c r="A28" s="4" t="inlineStr">
        <is>
          <t>Net Income (loss)</t>
        </is>
      </c>
      <c r="G28" s="6" t="n">
        <v>245057</v>
      </c>
      <c r="K28" s="6" t="n">
        <v>245057</v>
      </c>
    </row>
    <row r="29">
      <c r="A29" s="4" t="inlineStr">
        <is>
          <t>Ending balance, Shares at Dec. 31, 2018</t>
        </is>
      </c>
      <c r="B29" s="6" t="n">
        <v>144090516</v>
      </c>
      <c r="C29" s="6" t="n">
        <v>50000</v>
      </c>
      <c r="D29" s="6" t="n">
        <v>252044737</v>
      </c>
      <c r="E29" s="6" t="n">
        <v>38000000</v>
      </c>
    </row>
    <row r="30">
      <c r="A30" s="4" t="inlineStr">
        <is>
          <t>Ending balance, Amount at Dec. 31, 2018</t>
        </is>
      </c>
      <c r="B30" s="5" t="n">
        <v>14409</v>
      </c>
      <c r="C30" s="5" t="n">
        <v>5</v>
      </c>
      <c r="D30" s="5" t="n">
        <v>25203</v>
      </c>
      <c r="E30" s="5" t="n">
        <v>3800</v>
      </c>
      <c r="F30" s="6" t="n">
        <v>7696017</v>
      </c>
      <c r="G30" s="6" t="n">
        <v>-17129853</v>
      </c>
      <c r="H30" s="6" t="n">
        <v>728658</v>
      </c>
      <c r="I30" s="6" t="n">
        <v>0</v>
      </c>
      <c r="J30" s="6" t="n">
        <v>0</v>
      </c>
      <c r="K30" s="6" t="n">
        <v>-8661761</v>
      </c>
    </row>
    <row r="31">
      <c r="A31" s="4" t="inlineStr">
        <is>
          <t>Shares issued for debt, Shares</t>
        </is>
      </c>
      <c r="D31" s="6" t="n">
        <v>10585123</v>
      </c>
    </row>
    <row r="32">
      <c r="A32" s="4" t="inlineStr">
        <is>
          <t>Shares issued for debt, Amount</t>
        </is>
      </c>
      <c r="D32" s="5" t="n">
        <v>1059</v>
      </c>
      <c r="F32" s="6" t="n">
        <v>12692</v>
      </c>
      <c r="K32" s="6" t="n">
        <v>13751</v>
      </c>
    </row>
    <row r="33">
      <c r="A33" s="4" t="inlineStr">
        <is>
          <t>Shares issued for services, Shares</t>
        </is>
      </c>
      <c r="B33" s="6" t="n">
        <v>10000000</v>
      </c>
    </row>
    <row r="34">
      <c r="A34" s="4" t="inlineStr">
        <is>
          <t>Shares issued for services, Amount</t>
        </is>
      </c>
      <c r="B34" s="5" t="n">
        <v>1000</v>
      </c>
      <c r="F34" s="6" t="n">
        <v>48000</v>
      </c>
      <c r="K34" s="6" t="n">
        <v>49000</v>
      </c>
    </row>
    <row r="35">
      <c r="A35" s="4" t="inlineStr">
        <is>
          <t>Shares issued for debt, Shares</t>
        </is>
      </c>
      <c r="D35" s="6" t="n">
        <v>5774947</v>
      </c>
    </row>
    <row r="36">
      <c r="A36" s="4" t="inlineStr">
        <is>
          <t>Shares issued for debt, Amount</t>
        </is>
      </c>
      <c r="D36" s="5" t="n">
        <v>577</v>
      </c>
      <c r="F36" s="6" t="n">
        <v>6555</v>
      </c>
      <c r="K36" s="6" t="n">
        <v>7132</v>
      </c>
    </row>
    <row r="37">
      <c r="A37" s="4" t="inlineStr">
        <is>
          <t>Shares issued for debt, Shares</t>
        </is>
      </c>
      <c r="D37" s="6" t="n">
        <v>12222690</v>
      </c>
    </row>
    <row r="38">
      <c r="A38" s="4" t="inlineStr">
        <is>
          <t>Shares issued for debt, Amount</t>
        </is>
      </c>
      <c r="D38" s="5" t="n">
        <v>1222</v>
      </c>
      <c r="F38" s="6" t="n">
        <v>5744</v>
      </c>
      <c r="K38" s="6" t="n">
        <v>6966</v>
      </c>
    </row>
    <row r="39">
      <c r="A39" s="4" t="inlineStr">
        <is>
          <t>Shares issued for expenses, Shares</t>
        </is>
      </c>
      <c r="D39" s="6" t="n">
        <v>877310</v>
      </c>
    </row>
    <row r="40">
      <c r="A40" s="4" t="inlineStr">
        <is>
          <t>Shares issued for expenses, Amount</t>
        </is>
      </c>
      <c r="D40" s="5" t="n">
        <v>88</v>
      </c>
      <c r="F40" s="6" t="n">
        <v>412</v>
      </c>
      <c r="K40" s="6" t="n">
        <v>500</v>
      </c>
    </row>
    <row r="41">
      <c r="A41" s="4" t="inlineStr">
        <is>
          <t>Shares issued for debt, Shares</t>
        </is>
      </c>
      <c r="D41" s="6" t="n">
        <v>10473668</v>
      </c>
    </row>
    <row r="42">
      <c r="A42" s="4" t="inlineStr">
        <is>
          <t>Shares issued for debt, Amount</t>
        </is>
      </c>
      <c r="D42" s="5" t="n">
        <v>1047</v>
      </c>
      <c r="F42" s="6" t="n">
        <v>11887</v>
      </c>
      <c r="K42" s="6" t="n">
        <v>12934</v>
      </c>
    </row>
    <row r="43">
      <c r="A43" s="4" t="inlineStr">
        <is>
          <t>Shares issued for debt, Shares</t>
        </is>
      </c>
      <c r="D43" s="6" t="n">
        <v>13821193</v>
      </c>
    </row>
    <row r="44">
      <c r="A44" s="4" t="inlineStr">
        <is>
          <t>Shares issued for debt, Amount</t>
        </is>
      </c>
      <c r="D44" s="5" t="n">
        <v>1382</v>
      </c>
      <c r="F44" s="6" t="n">
        <v>14374</v>
      </c>
      <c r="K44" s="6" t="n">
        <v>15756</v>
      </c>
    </row>
    <row r="45">
      <c r="A45" s="4" t="inlineStr">
        <is>
          <t>Shares issued for debt, Shares</t>
        </is>
      </c>
      <c r="D45" s="6" t="n">
        <v>13790783</v>
      </c>
    </row>
    <row r="46">
      <c r="A46" s="4" t="inlineStr">
        <is>
          <t>Shares issued for debt, Amount</t>
        </is>
      </c>
      <c r="D46" s="5" t="n">
        <v>1379</v>
      </c>
      <c r="F46" s="6" t="n">
        <v>18341</v>
      </c>
      <c r="K46" s="6" t="n">
        <v>19720</v>
      </c>
    </row>
    <row r="47">
      <c r="A47" s="4" t="inlineStr">
        <is>
          <t>Shares issued for debt, Shares</t>
        </is>
      </c>
      <c r="D47" s="6" t="n">
        <v>8004463</v>
      </c>
    </row>
    <row r="48">
      <c r="A48" s="4" t="inlineStr">
        <is>
          <t>Shares issued for debt, Amount</t>
        </is>
      </c>
      <c r="D48" s="5" t="n">
        <v>800</v>
      </c>
      <c r="F48" s="6" t="n">
        <v>7844</v>
      </c>
      <c r="K48" s="6" t="n">
        <v>8644</v>
      </c>
    </row>
    <row r="49">
      <c r="A49" s="4" t="inlineStr">
        <is>
          <t>Shares issued for expenses, Shares</t>
        </is>
      </c>
      <c r="D49" s="6" t="n">
        <v>694508</v>
      </c>
    </row>
    <row r="50">
      <c r="A50" s="4" t="inlineStr">
        <is>
          <t>Shares issued for expenses, Amount</t>
        </is>
      </c>
      <c r="D50" s="5" t="n">
        <v>69</v>
      </c>
      <c r="F50" s="6" t="n">
        <v>431</v>
      </c>
      <c r="K50" s="6" t="n">
        <v>500</v>
      </c>
    </row>
    <row r="51">
      <c r="A51" s="4" t="inlineStr">
        <is>
          <t>Shares issued for debt, Shares</t>
        </is>
      </c>
      <c r="D51" s="6" t="n">
        <v>14305492</v>
      </c>
    </row>
    <row r="52">
      <c r="A52" s="4" t="inlineStr">
        <is>
          <t>Shares issued for debt, Amount</t>
        </is>
      </c>
      <c r="D52" s="5" t="n">
        <v>1431</v>
      </c>
      <c r="F52" s="6" t="n">
        <v>8868</v>
      </c>
      <c r="K52" s="6" t="n">
        <v>10299</v>
      </c>
    </row>
    <row r="53">
      <c r="A53" s="4" t="inlineStr">
        <is>
          <t>Shares issued for expenses, Shares</t>
        </is>
      </c>
      <c r="D53" s="6" t="n">
        <v>833449</v>
      </c>
    </row>
    <row r="54">
      <c r="A54" s="4" t="inlineStr">
        <is>
          <t>Shares issued for expenses, Amount</t>
        </is>
      </c>
      <c r="D54" s="5" t="n">
        <v>83</v>
      </c>
      <c r="F54" s="6" t="n">
        <v>417</v>
      </c>
      <c r="K54" s="6" t="n">
        <v>500</v>
      </c>
    </row>
    <row r="55">
      <c r="A55" s="4" t="inlineStr">
        <is>
          <t>Shares issued for debt, Shares</t>
        </is>
      </c>
      <c r="D55" s="6" t="n">
        <v>27377166</v>
      </c>
    </row>
    <row r="56">
      <c r="A56" s="4" t="inlineStr">
        <is>
          <t>Shares issued for debt, Amount</t>
        </is>
      </c>
      <c r="D56" s="5" t="n">
        <v>2738</v>
      </c>
      <c r="F56" s="6" t="n">
        <v>19766</v>
      </c>
      <c r="K56" s="6" t="n">
        <v>22504</v>
      </c>
    </row>
    <row r="57">
      <c r="A57" s="4" t="inlineStr">
        <is>
          <t>Shares issued for debt, Shares</t>
        </is>
      </c>
      <c r="D57" s="6" t="n">
        <v>6309524</v>
      </c>
    </row>
    <row r="58">
      <c r="A58" s="4" t="inlineStr">
        <is>
          <t>Shares issued for debt, Amount</t>
        </is>
      </c>
      <c r="D58" s="5" t="n">
        <v>631</v>
      </c>
      <c r="F58" s="6" t="n">
        <v>4669</v>
      </c>
      <c r="K58" s="6" t="n">
        <v>5300</v>
      </c>
    </row>
    <row r="59">
      <c r="A59" s="4" t="inlineStr">
        <is>
          <t>Shares of subsidiary issued for services</t>
        </is>
      </c>
      <c r="F59" s="6" t="n">
        <v>441</v>
      </c>
      <c r="K59" s="6" t="n">
        <v>441</v>
      </c>
    </row>
    <row r="60">
      <c r="A60" s="4" t="inlineStr">
        <is>
          <t>Adjustment for noncontrolling Interest KCL Therapeutics, Inc.</t>
        </is>
      </c>
      <c r="F60" s="6" t="n">
        <v>-2934</v>
      </c>
      <c r="J60" s="6" t="n">
        <v>2934</v>
      </c>
      <c r="K60" s="6" t="n">
        <v>0</v>
      </c>
    </row>
    <row r="61">
      <c r="A61" s="4" t="inlineStr">
        <is>
          <t>Net Income (loss)</t>
        </is>
      </c>
      <c r="G61" s="6" t="n">
        <v>-333177</v>
      </c>
      <c r="K61" s="6" t="n">
        <v>-333177</v>
      </c>
    </row>
    <row r="62">
      <c r="A62" s="4" t="inlineStr">
        <is>
          <t>Ending balance, Shares at Mar. 31, 2019</t>
        </is>
      </c>
      <c r="B62" s="6" t="n">
        <v>154090516</v>
      </c>
      <c r="C62" s="6" t="n">
        <v>50000</v>
      </c>
      <c r="D62" s="6" t="n">
        <v>377115053</v>
      </c>
      <c r="E62" s="6" t="n">
        <v>38000000</v>
      </c>
    </row>
    <row r="63">
      <c r="A63" s="4" t="inlineStr">
        <is>
          <t>Ending balance, Amount at Mar. 31, 2019</t>
        </is>
      </c>
      <c r="B63" s="5" t="n">
        <v>15409</v>
      </c>
      <c r="C63" s="5" t="n">
        <v>5</v>
      </c>
      <c r="D63" s="5" t="n">
        <v>37710</v>
      </c>
      <c r="E63" s="5" t="n">
        <v>3800</v>
      </c>
      <c r="F63" s="6" t="n">
        <v>7853523</v>
      </c>
      <c r="G63" s="6" t="n">
        <v>-17463031</v>
      </c>
      <c r="H63" s="6" t="n">
        <v>728658</v>
      </c>
      <c r="I63" s="6" t="n">
        <v>0</v>
      </c>
      <c r="J63" s="6" t="n">
        <v>2934</v>
      </c>
      <c r="K63" s="6" t="n">
        <v>-8820991</v>
      </c>
    </row>
    <row r="64">
      <c r="A64" s="4" t="inlineStr">
        <is>
          <t>Shares issued for debt, Shares</t>
        </is>
      </c>
      <c r="D64" s="6" t="n">
        <v>8958116</v>
      </c>
    </row>
    <row r="65">
      <c r="A65" s="4" t="inlineStr">
        <is>
          <t>Shares issued for debt, Amount</t>
        </is>
      </c>
      <c r="D65" s="5" t="n">
        <v>896</v>
      </c>
      <c r="F65" s="6" t="n">
        <v>3403</v>
      </c>
      <c r="K65" s="6" t="n">
        <v>4299</v>
      </c>
    </row>
    <row r="66">
      <c r="A66" s="4" t="inlineStr">
        <is>
          <t>Shares issued for debt, Shares</t>
        </is>
      </c>
      <c r="D66" s="6" t="n">
        <v>12992389</v>
      </c>
    </row>
    <row r="67">
      <c r="A67" s="4" t="inlineStr">
        <is>
          <t>Shares issued for debt, Amount</t>
        </is>
      </c>
      <c r="D67" s="5" t="n">
        <v>1299</v>
      </c>
      <c r="F67" s="6" t="n">
        <v>8055</v>
      </c>
      <c r="K67" s="6" t="n">
        <v>9354</v>
      </c>
    </row>
    <row r="68">
      <c r="A68" s="4" t="inlineStr">
        <is>
          <t>Shares issued for debt, Shares</t>
        </is>
      </c>
      <c r="D68" s="6" t="n">
        <v>17971064</v>
      </c>
    </row>
    <row r="69">
      <c r="A69" s="4" t="inlineStr">
        <is>
          <t>Shares issued for debt, Amount</t>
        </is>
      </c>
      <c r="D69" s="5" t="n">
        <v>1797</v>
      </c>
      <c r="F69" s="6" t="n">
        <v>12220</v>
      </c>
      <c r="K69" s="6" t="n">
        <v>14017</v>
      </c>
    </row>
    <row r="70">
      <c r="A70" s="4" t="inlineStr">
        <is>
          <t>Shares issued for expenses, Shares</t>
        </is>
      </c>
      <c r="D70" s="6" t="n">
        <v>1041884</v>
      </c>
    </row>
    <row r="71">
      <c r="A71" s="4" t="inlineStr">
        <is>
          <t>Shares issued for expenses, Amount</t>
        </is>
      </c>
      <c r="D71" s="5" t="n">
        <v>104</v>
      </c>
      <c r="F71" s="6" t="n">
        <v>396</v>
      </c>
      <c r="K71" s="6" t="n">
        <v>500</v>
      </c>
    </row>
    <row r="72">
      <c r="A72" s="4" t="inlineStr">
        <is>
          <t>Shares issued for debt, Shares</t>
        </is>
      </c>
      <c r="D72" s="6" t="n">
        <v>11832569</v>
      </c>
    </row>
    <row r="73">
      <c r="A73" s="4" t="inlineStr">
        <is>
          <t>Shares issued for debt, Amount</t>
        </is>
      </c>
      <c r="D73" s="5" t="n">
        <v>1183</v>
      </c>
      <c r="F73" s="6" t="n">
        <v>7336</v>
      </c>
      <c r="K73" s="6" t="n">
        <v>8519</v>
      </c>
    </row>
    <row r="74">
      <c r="A74" s="4" t="inlineStr">
        <is>
          <t>Shares issued for debt, Shares</t>
        </is>
      </c>
      <c r="D74" s="6" t="n">
        <v>19472820</v>
      </c>
    </row>
    <row r="75">
      <c r="A75" s="4" t="inlineStr">
        <is>
          <t>Shares issued for debt, Amount</t>
        </is>
      </c>
      <c r="D75" s="5" t="n">
        <v>1947</v>
      </c>
      <c r="F75" s="6" t="n">
        <v>13241</v>
      </c>
      <c r="K75" s="6" t="n">
        <v>15188</v>
      </c>
    </row>
    <row r="76">
      <c r="A76" s="4" t="inlineStr">
        <is>
          <t>Shares issued for debt, Shares</t>
        </is>
      </c>
      <c r="D76" s="6" t="n">
        <v>14824958</v>
      </c>
    </row>
    <row r="77">
      <c r="A77" s="4" t="inlineStr">
        <is>
          <t>Shares issued for debt, Amount</t>
        </is>
      </c>
      <c r="D77" s="5" t="n">
        <v>1482</v>
      </c>
      <c r="F77" s="6" t="n">
        <v>9191</v>
      </c>
      <c r="K77" s="6" t="n">
        <v>10673</v>
      </c>
    </row>
    <row r="78">
      <c r="A78" s="4" t="inlineStr">
        <is>
          <t>Shares issued for debt, Shares</t>
        </is>
      </c>
      <c r="D78" s="6" t="n">
        <v>22243153</v>
      </c>
    </row>
    <row r="79">
      <c r="A79" s="4" t="inlineStr">
        <is>
          <t>Shares issued for debt, Amount</t>
        </is>
      </c>
      <c r="D79" s="5" t="n">
        <v>2224</v>
      </c>
      <c r="F79" s="6" t="n">
        <v>15125</v>
      </c>
      <c r="K79" s="6" t="n">
        <v>17349</v>
      </c>
    </row>
    <row r="80">
      <c r="A80" s="4" t="inlineStr">
        <is>
          <t>Shares issued for expenses, Shares</t>
        </is>
      </c>
      <c r="D80" s="6" t="n">
        <v>1041884</v>
      </c>
    </row>
    <row r="81">
      <c r="A81" s="4" t="inlineStr">
        <is>
          <t>Shares issued for expenses, Amount</t>
        </is>
      </c>
      <c r="D81" s="5" t="n">
        <v>104</v>
      </c>
      <c r="F81" s="6" t="n">
        <v>396</v>
      </c>
      <c r="K81" s="6" t="n">
        <v>500</v>
      </c>
    </row>
    <row r="82">
      <c r="A82" s="4" t="inlineStr">
        <is>
          <t>Shares issued for debt, Shares</t>
        </is>
      </c>
      <c r="D82" s="6" t="n">
        <v>8958116</v>
      </c>
    </row>
    <row r="83">
      <c r="A83" s="4" t="inlineStr">
        <is>
          <t>Shares issued for debt, Amount</t>
        </is>
      </c>
      <c r="D83" s="5" t="n">
        <v>896</v>
      </c>
      <c r="F83" s="6" t="n">
        <v>3403</v>
      </c>
      <c r="K83" s="6" t="n">
        <v>4299</v>
      </c>
    </row>
    <row r="84">
      <c r="A84" s="4" t="inlineStr">
        <is>
          <t>Shares issued for debt, Shares</t>
        </is>
      </c>
      <c r="D84" s="6" t="n">
        <v>20746153</v>
      </c>
    </row>
    <row r="85">
      <c r="A85" s="4" t="inlineStr">
        <is>
          <t>Shares issued for debt, Amount</t>
        </is>
      </c>
      <c r="D85" s="5" t="n">
        <v>2075</v>
      </c>
      <c r="F85" s="6" t="n">
        <v>6198</v>
      </c>
      <c r="K85" s="6" t="n">
        <v>8273</v>
      </c>
    </row>
    <row r="86">
      <c r="A86" s="4" t="inlineStr">
        <is>
          <t>Shares issued for expenses, Shares</t>
        </is>
      </c>
      <c r="D86" s="6" t="n">
        <v>1253847</v>
      </c>
    </row>
    <row r="87">
      <c r="A87" s="4" t="inlineStr">
        <is>
          <t>Shares issued for expenses, Amount</t>
        </is>
      </c>
      <c r="D87" s="5" t="n">
        <v>125</v>
      </c>
      <c r="F87" s="6" t="n">
        <v>375</v>
      </c>
      <c r="K87" s="6" t="n">
        <v>500</v>
      </c>
    </row>
    <row r="88">
      <c r="A88" s="4" t="inlineStr">
        <is>
          <t>Shares issued for debt, Shares</t>
        </is>
      </c>
      <c r="B88" s="6" t="n">
        <v>194285714</v>
      </c>
    </row>
    <row r="89">
      <c r="A89" s="4" t="inlineStr">
        <is>
          <t>Shares issued for debt, Amount</t>
        </is>
      </c>
      <c r="B89" s="5" t="n">
        <v>19429</v>
      </c>
      <c r="F89" s="6" t="n">
        <v>320571</v>
      </c>
      <c r="K89" s="6" t="n">
        <v>340000</v>
      </c>
    </row>
    <row r="90">
      <c r="A90" s="4" t="inlineStr">
        <is>
          <t>Adjustment for noncontrolling Interest KCL Therapeutics, Inc.</t>
        </is>
      </c>
      <c r="F90" s="6" t="n">
        <v>-12708</v>
      </c>
      <c r="J90" s="6" t="n">
        <v>12708</v>
      </c>
    </row>
    <row r="91">
      <c r="A91" s="4" t="inlineStr">
        <is>
          <t>Net Income (loss)</t>
        </is>
      </c>
      <c r="G91" s="6" t="n">
        <v>-4405083</v>
      </c>
      <c r="K91" s="6" t="n">
        <v>-4405083</v>
      </c>
    </row>
    <row r="92">
      <c r="A92" s="4" t="inlineStr">
        <is>
          <t>Ending balance, Shares at Jun. 30, 2019</t>
        </is>
      </c>
      <c r="B92" s="6" t="n">
        <v>348376230</v>
      </c>
      <c r="D92" s="6" t="n">
        <v>518452006</v>
      </c>
      <c r="E92" s="6" t="n">
        <v>38000000</v>
      </c>
    </row>
    <row r="93">
      <c r="A93" s="4" t="inlineStr">
        <is>
          <t>Ending balance, Amount at Jun. 30, 2019</t>
        </is>
      </c>
      <c r="B93" s="5" t="n">
        <v>34838</v>
      </c>
      <c r="D93" s="5" t="n">
        <v>51843</v>
      </c>
      <c r="E93" s="5" t="n">
        <v>3800</v>
      </c>
      <c r="F93" s="6" t="n">
        <v>8240724</v>
      </c>
      <c r="G93" s="6" t="n">
        <v>-21868114</v>
      </c>
      <c r="H93" s="6" t="n">
        <v>728658</v>
      </c>
      <c r="I93" s="6" t="n">
        <v>0</v>
      </c>
      <c r="J93" s="6" t="n">
        <v>15642</v>
      </c>
      <c r="K93" s="6" t="n">
        <v>-12792604</v>
      </c>
    </row>
    <row r="94">
      <c r="A94" s="4" t="inlineStr">
        <is>
          <t>Shares issued for debt, Shares</t>
        </is>
      </c>
      <c r="D94" s="6" t="n">
        <v>9758664</v>
      </c>
    </row>
    <row r="95">
      <c r="A95" s="4" t="inlineStr">
        <is>
          <t>Shares issued for debt, Amount</t>
        </is>
      </c>
      <c r="D95" s="5" t="n">
        <v>976</v>
      </c>
      <c r="F95" s="6" t="n">
        <v>1073</v>
      </c>
      <c r="K95" s="6" t="n">
        <v>2049</v>
      </c>
    </row>
    <row r="96">
      <c r="A96" s="4" t="inlineStr">
        <is>
          <t>Shares issued for interest, Shares</t>
        </is>
      </c>
      <c r="D96" s="6" t="n">
        <v>13730712</v>
      </c>
    </row>
    <row r="97">
      <c r="A97" s="4" t="inlineStr">
        <is>
          <t>Shares issued for interest, Amount</t>
        </is>
      </c>
      <c r="D97" s="5" t="n">
        <v>1373</v>
      </c>
      <c r="F97" s="6" t="n">
        <v>1510</v>
      </c>
      <c r="K97" s="6" t="n">
        <v>2883</v>
      </c>
    </row>
    <row r="98">
      <c r="A98" s="4" t="inlineStr">
        <is>
          <t>Shares issued for fees, Shares</t>
        </is>
      </c>
      <c r="D98" s="6" t="n">
        <v>2381324</v>
      </c>
    </row>
    <row r="99">
      <c r="A99" s="4" t="inlineStr">
        <is>
          <t>Shares issued for fees, Amount</t>
        </is>
      </c>
      <c r="D99" s="5" t="n">
        <v>238</v>
      </c>
      <c r="F99" s="6" t="n">
        <v>262</v>
      </c>
      <c r="K99" s="6" t="n">
        <v>500</v>
      </c>
    </row>
    <row r="100">
      <c r="A100" s="4" t="inlineStr">
        <is>
          <t>Shares issued for debt, Shares</t>
        </is>
      </c>
      <c r="D100" s="6" t="n">
        <v>19754570</v>
      </c>
    </row>
    <row r="101">
      <c r="A101" s="4" t="inlineStr">
        <is>
          <t>Shares issued for debt, Amount</t>
        </is>
      </c>
      <c r="D101" s="5" t="n">
        <v>1975</v>
      </c>
      <c r="F101" s="6" t="n">
        <v>987</v>
      </c>
      <c r="K101" s="6" t="n">
        <v>2962</v>
      </c>
    </row>
    <row r="102">
      <c r="A102" s="4" t="inlineStr">
        <is>
          <t>Shares issued for interest, Shares</t>
        </is>
      </c>
      <c r="D102" s="6" t="n">
        <v>4073588</v>
      </c>
    </row>
    <row r="103">
      <c r="A103" s="4" t="inlineStr">
        <is>
          <t>Shares issued for interest, Amount</t>
        </is>
      </c>
      <c r="D103" s="5" t="n">
        <v>407</v>
      </c>
      <c r="F103" s="6" t="n">
        <v>204</v>
      </c>
      <c r="K103" s="6" t="n">
        <v>611</v>
      </c>
    </row>
    <row r="104">
      <c r="A104" s="4" t="inlineStr">
        <is>
          <t>Shares issued for debt, Shares</t>
        </is>
      </c>
      <c r="D104" s="6" t="n">
        <v>19337487</v>
      </c>
    </row>
    <row r="105">
      <c r="A105" s="4" t="inlineStr">
        <is>
          <t>Shares issued for debt, Amount</t>
        </is>
      </c>
      <c r="D105" s="5" t="n">
        <v>1934</v>
      </c>
      <c r="F105" s="6" t="n">
        <v>967</v>
      </c>
      <c r="K105" s="6" t="n">
        <v>2901</v>
      </c>
    </row>
    <row r="106">
      <c r="A106" s="4" t="inlineStr">
        <is>
          <t>Common shares issued for interest, Shares</t>
        </is>
      </c>
      <c r="D106" s="6" t="n">
        <v>5845752</v>
      </c>
    </row>
    <row r="107">
      <c r="A107" s="4" t="inlineStr">
        <is>
          <t>Common shares issued for interest, Amount</t>
        </is>
      </c>
      <c r="D107" s="5" t="n">
        <v>585</v>
      </c>
      <c r="F107" s="6" t="n">
        <v>292</v>
      </c>
      <c r="K107" s="6" t="n">
        <v>877</v>
      </c>
    </row>
    <row r="108">
      <c r="A108" s="4" t="inlineStr">
        <is>
          <t>Shares issued for fees, Shares</t>
        </is>
      </c>
      <c r="D108" s="6" t="n">
        <v>3333762</v>
      </c>
    </row>
    <row r="109">
      <c r="A109" s="4" t="inlineStr">
        <is>
          <t>Shares issued for fees, Amount</t>
        </is>
      </c>
      <c r="D109" s="5" t="n">
        <v>333</v>
      </c>
      <c r="F109" s="6" t="n">
        <v>167</v>
      </c>
      <c r="K109" s="6" t="n">
        <v>500</v>
      </c>
    </row>
    <row r="110">
      <c r="A110" s="4" t="inlineStr">
        <is>
          <t>Common Shares issued for Expenses, Shares</t>
        </is>
      </c>
      <c r="D110" s="6" t="n">
        <v>3333542</v>
      </c>
    </row>
    <row r="111">
      <c r="A111" s="4" t="inlineStr">
        <is>
          <t>Common Shares issued for Expenses, Amount</t>
        </is>
      </c>
      <c r="D111" s="5" t="n">
        <v>333</v>
      </c>
      <c r="F111" s="6" t="n">
        <v>167</v>
      </c>
      <c r="K111" s="6" t="n">
        <v>500</v>
      </c>
    </row>
    <row r="112">
      <c r="A112" s="4" t="inlineStr">
        <is>
          <t>Adjustment for noncontrolling Interest KCL Therapeutics, Inc.</t>
        </is>
      </c>
      <c r="F112" s="6" t="n">
        <v>15642</v>
      </c>
      <c r="J112" s="6" t="n">
        <v>-15642</v>
      </c>
      <c r="K112" s="6" t="n">
        <v>0</v>
      </c>
    </row>
    <row r="113">
      <c r="A113" s="4" t="inlineStr">
        <is>
          <t>Net Income (loss)</t>
        </is>
      </c>
      <c r="G113" s="6" t="n">
        <v>1870027</v>
      </c>
      <c r="K113" s="6" t="n">
        <v>1870027</v>
      </c>
    </row>
    <row r="114">
      <c r="A114" s="4" t="inlineStr">
        <is>
          <t>Ending balance, Shares at Sep. 30, 2019</t>
        </is>
      </c>
      <c r="B114" s="6" t="n">
        <v>348376230</v>
      </c>
      <c r="D114" s="6" t="n">
        <v>600001406</v>
      </c>
      <c r="E114" s="6" t="n">
        <v>38000000</v>
      </c>
    </row>
    <row r="115">
      <c r="A115" s="4" t="inlineStr">
        <is>
          <t>Ending balance, Amount at Sep. 30, 2019</t>
        </is>
      </c>
      <c r="B115" s="5" t="n">
        <v>34838</v>
      </c>
      <c r="D115" s="5" t="n">
        <v>59998</v>
      </c>
      <c r="E115" s="5" t="n">
        <v>3800</v>
      </c>
      <c r="F115" s="6" t="n">
        <v>8261993</v>
      </c>
      <c r="G115" s="6" t="n">
        <v>-19998086</v>
      </c>
      <c r="H115" s="6" t="n">
        <v>728658</v>
      </c>
      <c r="I115" s="4" t="inlineStr">
        <is>
          <t xml:space="preserve"> </t>
        </is>
      </c>
      <c r="J115" s="4" t="inlineStr">
        <is>
          <t xml:space="preserve"> </t>
        </is>
      </c>
      <c r="K115" s="6" t="n">
        <v>-10908795</v>
      </c>
    </row>
    <row r="116">
      <c r="A116" s="4" t="inlineStr">
        <is>
          <t>Shares issued for debt, Shares</t>
        </is>
      </c>
      <c r="D116" s="6" t="n">
        <v>15100608</v>
      </c>
    </row>
    <row r="117">
      <c r="A117" s="4" t="inlineStr">
        <is>
          <t>Shares issued for debt, Amount</t>
        </is>
      </c>
      <c r="D117" s="5" t="n">
        <v>1510</v>
      </c>
      <c r="F117" s="6" t="n">
        <v>3397</v>
      </c>
      <c r="K117" s="6" t="n">
        <v>4907</v>
      </c>
    </row>
    <row r="118">
      <c r="A118" s="4" t="inlineStr">
        <is>
          <t>Shares issued for services, Shares</t>
        </is>
      </c>
      <c r="E118" s="6" t="n">
        <v>6000000</v>
      </c>
    </row>
    <row r="119">
      <c r="A119" s="4" t="inlineStr">
        <is>
          <t>Shares issued for services, Amount</t>
        </is>
      </c>
      <c r="E119" s="5" t="n">
        <v>600</v>
      </c>
      <c r="I119" s="5" t="n">
        <v>600</v>
      </c>
    </row>
    <row r="120">
      <c r="A120" s="4" t="inlineStr">
        <is>
          <t>Shares issued for interest, Shares</t>
        </is>
      </c>
      <c r="D120" s="6" t="n">
        <v>4376007</v>
      </c>
    </row>
    <row r="121">
      <c r="A121" s="4" t="inlineStr">
        <is>
          <t>Shares issued for interest, Amount</t>
        </is>
      </c>
      <c r="D121" s="5" t="n">
        <v>438</v>
      </c>
      <c r="F121" s="6" t="n">
        <v>984</v>
      </c>
      <c r="K121" s="6" t="n">
        <v>1422</v>
      </c>
    </row>
    <row r="122">
      <c r="A122" s="4" t="inlineStr">
        <is>
          <t>Shares issued for fees, Shares</t>
        </is>
      </c>
      <c r="D122" s="6" t="n">
        <v>5555556</v>
      </c>
    </row>
    <row r="123">
      <c r="A123" s="4" t="inlineStr">
        <is>
          <t>Shares issued for fees, Amount</t>
        </is>
      </c>
      <c r="D123" s="5" t="n">
        <v>556</v>
      </c>
      <c r="F123" s="6" t="n">
        <v>-56</v>
      </c>
      <c r="K123" s="6" t="n">
        <v>500</v>
      </c>
    </row>
    <row r="124">
      <c r="A124" s="4" t="inlineStr">
        <is>
          <t>Shares issued for debt, Shares</t>
        </is>
      </c>
      <c r="D124" s="6" t="n">
        <v>20834497</v>
      </c>
    </row>
    <row r="125">
      <c r="A125" s="4" t="inlineStr">
        <is>
          <t>Shares issued for debt, Amount</t>
        </is>
      </c>
      <c r="D125" s="5" t="n">
        <v>2083</v>
      </c>
      <c r="F125" s="6" t="n">
        <v>7917</v>
      </c>
      <c r="K125" s="6" t="n">
        <v>10000</v>
      </c>
    </row>
    <row r="126">
      <c r="A126" s="4" t="inlineStr">
        <is>
          <t>Shares issued for interest, Shares</t>
        </is>
      </c>
      <c r="D126" s="6" t="n">
        <v>3418941</v>
      </c>
    </row>
    <row r="127">
      <c r="A127" s="4" t="inlineStr">
        <is>
          <t>Shares issued for interest, Amount</t>
        </is>
      </c>
      <c r="D127" s="5" t="n">
        <v>342</v>
      </c>
      <c r="F127" s="6" t="n">
        <v>1299</v>
      </c>
      <c r="K127" s="6" t="n">
        <v>1641</v>
      </c>
    </row>
    <row r="128">
      <c r="A128" s="4" t="inlineStr">
        <is>
          <t>Shares issued for debt, Shares</t>
        </is>
      </c>
      <c r="D128" s="6" t="n">
        <v>25002163</v>
      </c>
    </row>
    <row r="129">
      <c r="A129" s="4" t="inlineStr">
        <is>
          <t>Shares issued for debt, Amount</t>
        </is>
      </c>
      <c r="D129" s="5" t="n">
        <v>2500</v>
      </c>
      <c r="F129" s="6" t="n">
        <v>6500</v>
      </c>
      <c r="K129" s="6" t="n">
        <v>9000</v>
      </c>
    </row>
    <row r="130">
      <c r="A130" s="4" t="inlineStr">
        <is>
          <t>Shares issued for interest, Shares</t>
        </is>
      </c>
      <c r="D130" s="6" t="n">
        <v>8745416</v>
      </c>
    </row>
    <row r="131">
      <c r="A131" s="4" t="inlineStr">
        <is>
          <t>Shares issued for interest, Amount</t>
        </is>
      </c>
      <c r="D131" s="5" t="n">
        <v>875</v>
      </c>
      <c r="F131" s="6" t="n">
        <v>1750</v>
      </c>
      <c r="K131" s="6" t="n">
        <v>2625</v>
      </c>
    </row>
    <row r="132">
      <c r="A132" s="4" t="inlineStr">
        <is>
          <t>Shares issued for fees, Shares</t>
        </is>
      </c>
      <c r="D132" s="6" t="n">
        <v>5548380</v>
      </c>
    </row>
    <row r="133">
      <c r="A133" s="4" t="inlineStr">
        <is>
          <t>Shares issued for fees, Amount</t>
        </is>
      </c>
      <c r="D133" s="5" t="n">
        <v>555</v>
      </c>
      <c r="F133" s="6" t="n">
        <v>-55</v>
      </c>
      <c r="K133" s="6" t="n">
        <v>500</v>
      </c>
    </row>
    <row r="134">
      <c r="A134" s="4" t="inlineStr">
        <is>
          <t>Shares issued for debt, Shares</t>
        </is>
      </c>
      <c r="D134" s="6" t="n">
        <v>19254584</v>
      </c>
    </row>
    <row r="135">
      <c r="A135" s="4" t="inlineStr">
        <is>
          <t>Shares issued for debt, Amount</t>
        </is>
      </c>
      <c r="D135" s="5" t="n">
        <v>1925</v>
      </c>
      <c r="F135" s="6" t="n">
        <v>3850</v>
      </c>
      <c r="K135" s="6" t="n">
        <v>5775</v>
      </c>
    </row>
    <row r="136">
      <c r="A136" s="4" t="inlineStr">
        <is>
          <t>Shares issued for interest, Shares</t>
        </is>
      </c>
      <c r="D136" s="6" t="n">
        <v>36500000</v>
      </c>
    </row>
    <row r="137">
      <c r="A137" s="4" t="inlineStr">
        <is>
          <t>Shares issued for interest, Amount</t>
        </is>
      </c>
      <c r="D137" s="5" t="n">
        <v>3056</v>
      </c>
      <c r="F137" s="6" t="n">
        <v>7944</v>
      </c>
      <c r="K137" s="6" t="n">
        <v>11000</v>
      </c>
    </row>
    <row r="138">
      <c r="A138" s="4" t="inlineStr">
        <is>
          <t>Shares issued for interest, Shares</t>
        </is>
      </c>
      <c r="D138" s="6" t="n">
        <v>36500000</v>
      </c>
    </row>
    <row r="139">
      <c r="A139" s="4" t="inlineStr">
        <is>
          <t>Shares issued for interest, Amount</t>
        </is>
      </c>
      <c r="D139" s="5" t="n">
        <v>3650</v>
      </c>
      <c r="F139" s="6" t="n">
        <v>2920</v>
      </c>
      <c r="K139" s="6" t="n">
        <v>6570</v>
      </c>
    </row>
    <row r="140">
      <c r="A140" s="4" t="inlineStr">
        <is>
          <t>Shares issued for debt, Shares</t>
        </is>
      </c>
      <c r="D140" s="6" t="n">
        <v>31251177</v>
      </c>
    </row>
    <row r="141">
      <c r="A141" s="4" t="inlineStr">
        <is>
          <t>Shares issued for debt, Amount</t>
        </is>
      </c>
      <c r="D141" s="5" t="n">
        <v>3125</v>
      </c>
      <c r="F141" s="6" t="n">
        <v>3625</v>
      </c>
      <c r="K141" s="6" t="n">
        <v>6750</v>
      </c>
    </row>
    <row r="142">
      <c r="A142" s="4" t="inlineStr">
        <is>
          <t>Shares issued for interest, Shares</t>
        </is>
      </c>
      <c r="D142" s="6" t="n">
        <v>4393684</v>
      </c>
    </row>
    <row r="143">
      <c r="A143" s="4" t="inlineStr">
        <is>
          <t>Shares issued for interest, Amount</t>
        </is>
      </c>
      <c r="D143" s="5" t="n">
        <v>439</v>
      </c>
      <c r="F143" s="6" t="n">
        <v>510</v>
      </c>
      <c r="K143" s="6" t="n">
        <v>949</v>
      </c>
    </row>
    <row r="144">
      <c r="A144" s="4" t="inlineStr">
        <is>
          <t>Shares issued for debt, Shares</t>
        </is>
      </c>
      <c r="D144" s="6" t="n">
        <v>30558094</v>
      </c>
    </row>
    <row r="145">
      <c r="A145" s="4" t="inlineStr">
        <is>
          <t>Shares issued for debt, Amount</t>
        </is>
      </c>
      <c r="D145" s="5" t="n">
        <v>3056</v>
      </c>
      <c r="F145" s="6" t="n">
        <v>2444</v>
      </c>
      <c r="K145" s="6" t="n">
        <v>5500</v>
      </c>
    </row>
    <row r="146">
      <c r="A146" s="4" t="inlineStr">
        <is>
          <t>Shares issued for interest, Shares</t>
        </is>
      </c>
      <c r="D146" s="6" t="n">
        <v>5556017</v>
      </c>
    </row>
    <row r="147">
      <c r="A147" s="4" t="inlineStr">
        <is>
          <t>Shares issued for interest, Amount</t>
        </is>
      </c>
      <c r="D147" s="5" t="n">
        <v>556</v>
      </c>
      <c r="F147" s="6" t="n">
        <v>444</v>
      </c>
      <c r="K147" s="6" t="n">
        <v>1000</v>
      </c>
    </row>
    <row r="148">
      <c r="A148" s="4" t="inlineStr">
        <is>
          <t>Shares issued for debt, Shares</t>
        </is>
      </c>
      <c r="D148" s="6" t="n">
        <v>31234276</v>
      </c>
    </row>
    <row r="149">
      <c r="A149" s="4" t="inlineStr">
        <is>
          <t>Shares issued for debt, Amount</t>
        </is>
      </c>
      <c r="D149" s="5" t="n">
        <v>3123</v>
      </c>
      <c r="F149" s="6" t="n">
        <v>2967</v>
      </c>
      <c r="K149" s="6" t="n">
        <v>6090</v>
      </c>
    </row>
    <row r="150">
      <c r="A150" s="4" t="inlineStr">
        <is>
          <t>Shares issued for interest, Shares</t>
        </is>
      </c>
      <c r="D150" s="6" t="n">
        <v>5308288</v>
      </c>
    </row>
    <row r="151">
      <c r="A151" s="4" t="inlineStr">
        <is>
          <t>Shares issued for interest, Amount</t>
        </is>
      </c>
      <c r="D151" s="5" t="n">
        <v>531</v>
      </c>
      <c r="F151" s="6" t="n">
        <v>504</v>
      </c>
      <c r="K151" s="6" t="n">
        <v>1035</v>
      </c>
    </row>
    <row r="152">
      <c r="A152" s="4" t="inlineStr">
        <is>
          <t>Shares issued for debt, Shares</t>
        </is>
      </c>
      <c r="D152" s="6" t="n">
        <v>41922222</v>
      </c>
    </row>
    <row r="153">
      <c r="A153" s="4" t="inlineStr">
        <is>
          <t>Shares issued for debt, Amount</t>
        </is>
      </c>
      <c r="D153" s="5" t="n">
        <v>4192</v>
      </c>
      <c r="F153" s="6" t="n">
        <v>3354</v>
      </c>
      <c r="K153" s="6" t="n">
        <v>7546</v>
      </c>
    </row>
    <row r="154">
      <c r="A154" s="4" t="inlineStr">
        <is>
          <t>Shares issued for debt, Shares</t>
        </is>
      </c>
      <c r="D154" s="6" t="n">
        <v>10064761</v>
      </c>
    </row>
    <row r="155">
      <c r="A155" s="4" t="inlineStr">
        <is>
          <t>Shares issued for debt, Amount</t>
        </is>
      </c>
      <c r="D155" s="5" t="n">
        <v>1006</v>
      </c>
      <c r="F155" s="6" t="n">
        <v>-99</v>
      </c>
      <c r="K155" s="6" t="n">
        <v>907</v>
      </c>
    </row>
    <row r="156">
      <c r="A156" s="4" t="inlineStr">
        <is>
          <t>Shares issued for interest, Shares</t>
        </is>
      </c>
      <c r="D156" s="6" t="n">
        <v>26310416</v>
      </c>
    </row>
    <row r="157">
      <c r="A157" s="4" t="inlineStr">
        <is>
          <t>Shares issued for interest, Amount</t>
        </is>
      </c>
      <c r="D157" s="5" t="n">
        <v>2631</v>
      </c>
      <c r="F157" s="6" t="n">
        <v>-260</v>
      </c>
      <c r="K157" s="6" t="n">
        <v>2371</v>
      </c>
    </row>
    <row r="158">
      <c r="A158" s="4" t="inlineStr">
        <is>
          <t>Shares issued for debt, Shares</t>
        </is>
      </c>
      <c r="D158" s="6" t="n">
        <v>49729272</v>
      </c>
    </row>
    <row r="159">
      <c r="A159" s="4" t="inlineStr">
        <is>
          <t>Shares issued for debt, Amount</t>
        </is>
      </c>
      <c r="D159" s="5" t="n">
        <v>4973</v>
      </c>
      <c r="F159" s="6" t="n">
        <v>905</v>
      </c>
      <c r="K159" s="6" t="n">
        <v>5878</v>
      </c>
    </row>
    <row r="160">
      <c r="A160" s="4" t="inlineStr">
        <is>
          <t>Common Shares issued for debt, Shares</t>
        </is>
      </c>
      <c r="D160" s="6" t="n">
        <v>37777157</v>
      </c>
    </row>
    <row r="161">
      <c r="A161" s="4" t="inlineStr">
        <is>
          <t>Common Shares issued for debt, Amount</t>
        </is>
      </c>
      <c r="D161" s="5" t="n">
        <v>3778</v>
      </c>
      <c r="F161" s="6" t="n">
        <v>-1512</v>
      </c>
      <c r="K161" s="6" t="n">
        <v>2266</v>
      </c>
    </row>
    <row r="162">
      <c r="A162" s="4" t="inlineStr">
        <is>
          <t>Shares issued for Fees, Shares</t>
        </is>
      </c>
      <c r="D162" s="6" t="n">
        <v>8335648</v>
      </c>
    </row>
    <row r="163">
      <c r="A163" s="4" t="inlineStr">
        <is>
          <t>Shares issued for Fees, amount</t>
        </is>
      </c>
      <c r="D163" s="5" t="n">
        <v>834</v>
      </c>
      <c r="F163" s="6" t="n">
        <v>-334</v>
      </c>
      <c r="K163" s="6" t="n">
        <v>500</v>
      </c>
    </row>
    <row r="164">
      <c r="A164" s="4" t="inlineStr">
        <is>
          <t>Shares issued for debt, Shares</t>
        </is>
      </c>
      <c r="D164" s="6" t="n">
        <v>52200000</v>
      </c>
    </row>
    <row r="165">
      <c r="A165" s="4" t="inlineStr">
        <is>
          <t>Shares issued for debt, Amount</t>
        </is>
      </c>
      <c r="D165" s="5" t="n">
        <v>5220</v>
      </c>
      <c r="F165" s="6" t="n">
        <v>-2088</v>
      </c>
      <c r="K165" s="6" t="n">
        <v>3132</v>
      </c>
    </row>
    <row r="166">
      <c r="A166" s="4" t="inlineStr">
        <is>
          <t>Shares issued for debt, Shares</t>
        </is>
      </c>
      <c r="D166" s="6" t="n">
        <v>42081411</v>
      </c>
    </row>
    <row r="167">
      <c r="A167" s="4" t="inlineStr">
        <is>
          <t>Shares issued for debt, Amount</t>
        </is>
      </c>
      <c r="D167" s="5" t="n">
        <v>4208</v>
      </c>
      <c r="F167" s="6" t="n">
        <v>1262</v>
      </c>
      <c r="K167" s="6" t="n">
        <v>5470</v>
      </c>
    </row>
    <row r="168">
      <c r="A168" s="4" t="inlineStr">
        <is>
          <t>Shares issued for interest, Shares</t>
        </is>
      </c>
      <c r="D168" s="6" t="n">
        <v>7677742</v>
      </c>
    </row>
    <row r="169">
      <c r="A169" s="4" t="inlineStr">
        <is>
          <t>Shares issued for interest, Amount</t>
        </is>
      </c>
      <c r="D169" s="5" t="n">
        <v>768</v>
      </c>
      <c r="F169" s="6" t="n">
        <v>230</v>
      </c>
      <c r="K169" s="6" t="n">
        <v>998</v>
      </c>
    </row>
    <row r="170">
      <c r="A170" s="4" t="inlineStr">
        <is>
          <t>Shares issued for debt, Shares</t>
        </is>
      </c>
      <c r="D170" s="6" t="n">
        <v>41433258</v>
      </c>
    </row>
    <row r="171">
      <c r="A171" s="4" t="inlineStr">
        <is>
          <t>Shares issued for debt, Amount</t>
        </is>
      </c>
      <c r="D171" s="5" t="n">
        <v>4143</v>
      </c>
      <c r="F171" s="6" t="n">
        <v>3314</v>
      </c>
      <c r="K171" s="6" t="n">
        <v>7457</v>
      </c>
    </row>
    <row r="172">
      <c r="A172" s="4" t="inlineStr">
        <is>
          <t>Shares issued for interest, Shares</t>
        </is>
      </c>
      <c r="D172" s="6" t="n">
        <v>566742</v>
      </c>
    </row>
    <row r="173">
      <c r="A173" s="4" t="inlineStr">
        <is>
          <t>Shares issued for interest, Amount</t>
        </is>
      </c>
      <c r="D173" s="5" t="n">
        <v>57</v>
      </c>
      <c r="F173" s="6" t="n">
        <v>45</v>
      </c>
      <c r="K173" s="6" t="n">
        <v>102</v>
      </c>
    </row>
    <row r="174">
      <c r="A174" s="4" t="inlineStr">
        <is>
          <t>Shares issued for debt, Shares</t>
        </is>
      </c>
      <c r="D174" s="6" t="n">
        <v>50462834</v>
      </c>
    </row>
    <row r="175">
      <c r="A175" s="4" t="inlineStr">
        <is>
          <t>Shares issued for debt, Amount</t>
        </is>
      </c>
      <c r="D175" s="5" t="n">
        <v>5046</v>
      </c>
      <c r="F175" s="6" t="n">
        <v>-1766</v>
      </c>
      <c r="K175" s="6" t="n">
        <v>3280</v>
      </c>
    </row>
    <row r="176">
      <c r="A176" s="4" t="inlineStr">
        <is>
          <t>Shares issued for interest, Shares</t>
        </is>
      </c>
      <c r="D176" s="6" t="n">
        <v>9477166</v>
      </c>
    </row>
    <row r="177">
      <c r="A177" s="4" t="inlineStr">
        <is>
          <t>Shares issued for interest, Amount</t>
        </is>
      </c>
      <c r="D177" s="5" t="n">
        <v>948</v>
      </c>
      <c r="F177" s="6" t="n">
        <v>-332</v>
      </c>
      <c r="K177" s="6" t="n">
        <v>616</v>
      </c>
    </row>
    <row r="178">
      <c r="A178" s="4" t="inlineStr">
        <is>
          <t>Shares issued for debt, Shares</t>
        </is>
      </c>
      <c r="D178" s="6" t="n">
        <v>59900000</v>
      </c>
    </row>
    <row r="179">
      <c r="A179" s="4" t="inlineStr">
        <is>
          <t>Shares issued for debt, Amount</t>
        </is>
      </c>
      <c r="D179" s="5" t="n">
        <v>5990</v>
      </c>
      <c r="F179" s="6" t="n">
        <v>-2396</v>
      </c>
      <c r="K179" s="6" t="n">
        <v>3594</v>
      </c>
    </row>
    <row r="180">
      <c r="A180" s="4" t="inlineStr">
        <is>
          <t>Shares issued for debt, Shares</t>
        </is>
      </c>
      <c r="D180" s="6" t="n">
        <v>31421505</v>
      </c>
    </row>
    <row r="181">
      <c r="A181" s="4" t="inlineStr">
        <is>
          <t>Shares issued for debt, Amount</t>
        </is>
      </c>
      <c r="D181" s="5" t="n">
        <v>3142</v>
      </c>
      <c r="F181" s="6" t="n">
        <v>-2200</v>
      </c>
      <c r="K181" s="6" t="n">
        <v>942</v>
      </c>
    </row>
    <row r="182">
      <c r="A182" s="4" t="inlineStr">
        <is>
          <t>Shares issued for interest, Shares</t>
        </is>
      </c>
      <c r="D182" s="6" t="n">
        <v>11808081</v>
      </c>
    </row>
    <row r="183">
      <c r="A183" s="4" t="inlineStr">
        <is>
          <t>Shares issued for interest, Amount</t>
        </is>
      </c>
      <c r="D183" s="5" t="n">
        <v>1181</v>
      </c>
      <c r="F183" s="6" t="n">
        <v>-827</v>
      </c>
      <c r="K183" s="6" t="n">
        <v>354</v>
      </c>
    </row>
    <row r="184">
      <c r="A184" s="4" t="inlineStr">
        <is>
          <t>Shares issued for Fees, Shares</t>
        </is>
      </c>
      <c r="D184" s="6" t="n">
        <v>16678081</v>
      </c>
    </row>
    <row r="185">
      <c r="A185" s="4" t="inlineStr">
        <is>
          <t>Shares issued for Fees, amount</t>
        </is>
      </c>
      <c r="D185" s="5" t="n">
        <v>1668</v>
      </c>
      <c r="F185" s="6" t="n">
        <v>-1168</v>
      </c>
      <c r="K185" s="6" t="n">
        <v>500</v>
      </c>
    </row>
    <row r="186">
      <c r="A186" s="4" t="inlineStr">
        <is>
          <t>Shares issued for interest, Shares</t>
        </is>
      </c>
      <c r="D186" s="6" t="n">
        <v>6101694</v>
      </c>
    </row>
    <row r="187">
      <c r="A187" s="4" t="inlineStr">
        <is>
          <t>Shares issued for Interest, amount</t>
        </is>
      </c>
      <c r="D187" s="5" t="n">
        <v>610</v>
      </c>
      <c r="F187" s="6" t="n">
        <v>-244</v>
      </c>
      <c r="K187" s="6" t="n">
        <v>366</v>
      </c>
    </row>
    <row r="188">
      <c r="A188" s="4" t="inlineStr">
        <is>
          <t>Capital contribution</t>
        </is>
      </c>
      <c r="H188" s="6" t="n">
        <v>133</v>
      </c>
      <c r="K188" s="6" t="n">
        <v>133</v>
      </c>
    </row>
    <row r="189">
      <c r="A189" s="4" t="inlineStr">
        <is>
          <t>Net Income (loss)</t>
        </is>
      </c>
      <c r="G189" s="6" t="n">
        <v>3082768</v>
      </c>
      <c r="K189" s="6" t="n">
        <v>3083375</v>
      </c>
    </row>
    <row r="190">
      <c r="A190" s="4" t="inlineStr">
        <is>
          <t>Ending balance, Shares at Dec. 31, 2019</t>
        </is>
      </c>
      <c r="B190" s="6" t="n">
        <v>348376230</v>
      </c>
      <c r="C190" s="6" t="n">
        <v>50000</v>
      </c>
      <c r="D190" s="6" t="n">
        <v>1422306114</v>
      </c>
      <c r="E190" s="6" t="n">
        <v>44000000</v>
      </c>
    </row>
    <row r="191">
      <c r="A191" s="4" t="inlineStr">
        <is>
          <t>Ending balance, Amount at Dec. 31, 2019</t>
        </is>
      </c>
      <c r="B191" s="5" t="n">
        <v>34838</v>
      </c>
      <c r="C191" s="5" t="n">
        <v>5</v>
      </c>
      <c r="D191" s="5" t="n">
        <v>142228</v>
      </c>
      <c r="E191" s="5" t="n">
        <v>4400</v>
      </c>
      <c r="F191" s="6" t="n">
        <v>8305609</v>
      </c>
      <c r="G191" s="6" t="n">
        <v>-16915318</v>
      </c>
      <c r="H191" s="6" t="n">
        <v>728791</v>
      </c>
      <c r="K191" s="6" t="n">
        <v>-7699447</v>
      </c>
    </row>
    <row r="192">
      <c r="A192" s="4" t="inlineStr">
        <is>
          <t>Shares issued for debt, Shares</t>
        </is>
      </c>
      <c r="D192" s="6" t="n">
        <v>69685185</v>
      </c>
    </row>
    <row r="193">
      <c r="A193" s="4" t="inlineStr">
        <is>
          <t>Shares issued for debt, Amount</t>
        </is>
      </c>
      <c r="D193" s="5" t="n">
        <v>6969</v>
      </c>
      <c r="F193" s="6" t="n">
        <v>-3206</v>
      </c>
      <c r="K193" s="6" t="n">
        <v>3763</v>
      </c>
    </row>
    <row r="194">
      <c r="A194" s="4" t="inlineStr">
        <is>
          <t>Shares issued for interest, Shares</t>
        </is>
      </c>
      <c r="D194" s="6" t="n">
        <v>17480000</v>
      </c>
    </row>
    <row r="195">
      <c r="A195" s="4" t="inlineStr">
        <is>
          <t>Shares issued for interest, Amount</t>
        </is>
      </c>
      <c r="D195" s="5" t="n">
        <v>1748</v>
      </c>
      <c r="F195" s="6" t="n">
        <v>-1224</v>
      </c>
      <c r="K195" s="6" t="n">
        <v>524</v>
      </c>
    </row>
    <row r="196">
      <c r="A196" s="4" t="inlineStr">
        <is>
          <t>Shares issued for fees, Shares</t>
        </is>
      </c>
      <c r="D196" s="6" t="n">
        <v>16666667</v>
      </c>
    </row>
    <row r="197">
      <c r="A197" s="4" t="inlineStr">
        <is>
          <t>Shares issued for fees, Amount</t>
        </is>
      </c>
      <c r="D197" s="5" t="n">
        <v>1667</v>
      </c>
      <c r="F197" s="6" t="n">
        <v>-1167</v>
      </c>
      <c r="K197" s="6" t="n">
        <v>500</v>
      </c>
    </row>
    <row r="198">
      <c r="A198" s="4" t="inlineStr">
        <is>
          <t>Shares issued for debt, Shares</t>
        </is>
      </c>
      <c r="D198" s="6" t="n">
        <v>36826333</v>
      </c>
    </row>
    <row r="199">
      <c r="A199" s="4" t="inlineStr">
        <is>
          <t>Shares issued for debt, Amount</t>
        </is>
      </c>
      <c r="D199" s="5" t="n">
        <v>3683</v>
      </c>
      <c r="F199" s="6" t="n">
        <v>-2578</v>
      </c>
      <c r="K199" s="6" t="n">
        <v>1105</v>
      </c>
    </row>
    <row r="200">
      <c r="A200" s="4" t="inlineStr">
        <is>
          <t>Shares issued for interest, Shares</t>
        </is>
      </c>
      <c r="D200" s="6" t="n">
        <v>18615919</v>
      </c>
    </row>
    <row r="201">
      <c r="A201" s="4" t="inlineStr">
        <is>
          <t>Shares issued for interest, Amount</t>
        </is>
      </c>
      <c r="D201" s="5" t="n">
        <v>1862</v>
      </c>
      <c r="F201" s="6" t="n">
        <v>-1304</v>
      </c>
      <c r="K201" s="6" t="n">
        <v>558</v>
      </c>
    </row>
    <row r="202">
      <c r="A202" s="4" t="inlineStr">
        <is>
          <t>Shares issued for debt, Shares</t>
        </is>
      </c>
      <c r="D202" s="6" t="n">
        <v>6739096</v>
      </c>
    </row>
    <row r="203">
      <c r="A203" s="4" t="inlineStr">
        <is>
          <t>Shares issued for debt, Amount</t>
        </is>
      </c>
      <c r="D203" s="5" t="n">
        <v>674</v>
      </c>
      <c r="F203" s="6" t="n">
        <v>-472</v>
      </c>
      <c r="K203" s="6" t="n">
        <v>202</v>
      </c>
    </row>
    <row r="204">
      <c r="A204" s="4" t="inlineStr">
        <is>
          <t>Shares issued for fees, Shares</t>
        </is>
      </c>
      <c r="D204" s="6" t="n">
        <v>16680931</v>
      </c>
    </row>
    <row r="205">
      <c r="A205" s="4" t="inlineStr">
        <is>
          <t>Shares issued for fees, Amount</t>
        </is>
      </c>
      <c r="D205" s="5" t="n">
        <v>1668</v>
      </c>
      <c r="F205" s="6" t="n">
        <v>-1168</v>
      </c>
      <c r="K205" s="6" t="n">
        <v>500</v>
      </c>
    </row>
    <row r="206">
      <c r="A206" s="4" t="inlineStr">
        <is>
          <t>Net Income (loss)</t>
        </is>
      </c>
      <c r="G206" s="6" t="n">
        <v>-4077145</v>
      </c>
      <c r="K206" s="6" t="n">
        <v>-4077145</v>
      </c>
    </row>
    <row r="207">
      <c r="A207" s="4" t="inlineStr">
        <is>
          <t>Ending balance, Shares at Mar. 31, 2020</t>
        </is>
      </c>
      <c r="B207" s="6" t="n">
        <v>348376230</v>
      </c>
      <c r="C207" s="6" t="n">
        <v>50000</v>
      </c>
      <c r="D207" s="6" t="n">
        <v>1605000246</v>
      </c>
      <c r="E207" s="6" t="n">
        <v>44000000</v>
      </c>
    </row>
    <row r="208">
      <c r="A208" s="4" t="inlineStr">
        <is>
          <t>Ending balance, Amount at Mar. 31, 2020</t>
        </is>
      </c>
      <c r="B208" s="5" t="n">
        <v>34838</v>
      </c>
      <c r="C208" s="5" t="n">
        <v>5</v>
      </c>
      <c r="D208" s="5" t="n">
        <v>160498</v>
      </c>
      <c r="E208" s="5" t="n">
        <v>4400</v>
      </c>
      <c r="F208" s="6" t="n">
        <v>8294491</v>
      </c>
      <c r="G208" s="6" t="n">
        <v>-20992464</v>
      </c>
      <c r="H208" s="6" t="n">
        <v>728791</v>
      </c>
      <c r="K208" s="6" t="n">
        <v>-11769440</v>
      </c>
    </row>
    <row r="209">
      <c r="A209" s="4" t="inlineStr">
        <is>
          <t>Preferred Stock issued for Debt, Shares</t>
        </is>
      </c>
      <c r="B209" s="9" t="n">
        <v>3550977.18</v>
      </c>
    </row>
    <row r="210">
      <c r="A210" s="4" t="inlineStr">
        <is>
          <t>Preferred Stock issued for Debt, Amount</t>
        </is>
      </c>
      <c r="B210" s="5" t="n">
        <v>355</v>
      </c>
      <c r="F210" s="6" t="n">
        <v>2645</v>
      </c>
      <c r="K210" s="6" t="n">
        <v>3000</v>
      </c>
    </row>
    <row r="211">
      <c r="A211" s="4" t="inlineStr">
        <is>
          <t>Preferred Shares issued for Interest, Shares</t>
        </is>
      </c>
      <c r="B211" s="9" t="n">
        <v>1687897.82</v>
      </c>
    </row>
    <row r="212">
      <c r="A212" s="4" t="inlineStr">
        <is>
          <t>Preferred Shares issued for Interest, Amount</t>
        </is>
      </c>
      <c r="B212" s="5" t="n">
        <v>168</v>
      </c>
      <c r="F212" s="6" t="n">
        <v>1257</v>
      </c>
      <c r="K212" s="6" t="n">
        <v>1426</v>
      </c>
    </row>
    <row r="213">
      <c r="A213" s="4" t="inlineStr">
        <is>
          <t>Net Income (loss)</t>
        </is>
      </c>
      <c r="G213" s="6" t="n">
        <v>3205944</v>
      </c>
      <c r="K213" s="6" t="n">
        <v>3205944</v>
      </c>
    </row>
    <row r="214">
      <c r="A214" s="4" t="inlineStr">
        <is>
          <t>Ending balance, Shares at Jun. 30, 2020</t>
        </is>
      </c>
      <c r="B214" s="6" t="n">
        <v>353615105</v>
      </c>
      <c r="C214" s="6" t="n">
        <v>50000</v>
      </c>
      <c r="D214" s="6" t="n">
        <v>1605000246</v>
      </c>
      <c r="E214" s="6" t="n">
        <v>44000000</v>
      </c>
    </row>
    <row r="215">
      <c r="A215" s="4" t="inlineStr">
        <is>
          <t>Ending balance, Amount at Jun. 30, 2020</t>
        </is>
      </c>
      <c r="B215" s="5" t="n">
        <v>35362</v>
      </c>
      <c r="C215" s="5" t="n">
        <v>5</v>
      </c>
      <c r="D215" s="5" t="n">
        <v>160498</v>
      </c>
      <c r="E215" s="5" t="n">
        <v>4400</v>
      </c>
      <c r="F215" s="6" t="n">
        <v>8298393</v>
      </c>
      <c r="G215" s="6" t="n">
        <v>-17786519</v>
      </c>
      <c r="H215" s="6" t="n">
        <v>728791</v>
      </c>
      <c r="K215" s="6" t="n">
        <v>-8559070</v>
      </c>
    </row>
    <row r="216">
      <c r="A216" s="4" t="inlineStr">
        <is>
          <t>Preferred Stock issued for Debt, Shares</t>
        </is>
      </c>
      <c r="B216" s="6" t="n">
        <v>7692776</v>
      </c>
    </row>
    <row r="217">
      <c r="A217" s="4" t="inlineStr">
        <is>
          <t>Preferred Stock issued for Debt, Amount</t>
        </is>
      </c>
      <c r="B217" s="5" t="n">
        <v>769</v>
      </c>
      <c r="F217" s="6" t="n">
        <v>4231</v>
      </c>
      <c r="K217" s="6" t="n">
        <v>5000</v>
      </c>
    </row>
    <row r="218">
      <c r="A218" s="4" t="inlineStr">
        <is>
          <t>Preferred Shares issued for Interest, Shares</t>
        </is>
      </c>
      <c r="B218" s="6" t="n">
        <v>3911008</v>
      </c>
    </row>
    <row r="219">
      <c r="A219" s="4" t="inlineStr">
        <is>
          <t>Preferred Shares issued for Interest, Amount</t>
        </is>
      </c>
      <c r="B219" s="5" t="n">
        <v>391</v>
      </c>
      <c r="F219" s="6" t="n">
        <v>2151</v>
      </c>
      <c r="K219" s="6" t="n">
        <v>2542</v>
      </c>
    </row>
    <row r="220">
      <c r="A220" s="4" t="inlineStr">
        <is>
          <t>Common Shares issued for Debt, Shares</t>
        </is>
      </c>
      <c r="B220" s="6" t="n">
        <v>10769800</v>
      </c>
    </row>
    <row r="221">
      <c r="A221" s="4" t="inlineStr">
        <is>
          <t>Common Shares issued for Debt, Amount</t>
        </is>
      </c>
      <c r="B221" s="5" t="n">
        <v>1077</v>
      </c>
      <c r="F221" s="6" t="n">
        <v>5923</v>
      </c>
      <c r="K221" s="6" t="n">
        <v>7000</v>
      </c>
    </row>
    <row r="222">
      <c r="A222" s="4" t="inlineStr">
        <is>
          <t>Preferred Shares issued for Interest, Shares</t>
        </is>
      </c>
      <c r="B222" s="6" t="n">
        <v>5780000</v>
      </c>
    </row>
    <row r="223">
      <c r="A223" s="4" t="inlineStr">
        <is>
          <t>Preferred Shares issued for Interest, Amount</t>
        </is>
      </c>
      <c r="B223" s="5" t="n">
        <v>578</v>
      </c>
      <c r="F223" s="6" t="n">
        <v>3179</v>
      </c>
      <c r="K223" s="6" t="n">
        <v>3757</v>
      </c>
    </row>
    <row r="224">
      <c r="A224" s="4" t="inlineStr">
        <is>
          <t>Capital contribution</t>
        </is>
      </c>
      <c r="H224" s="6" t="n">
        <v>2920</v>
      </c>
      <c r="K224" s="6" t="n">
        <v>2920</v>
      </c>
    </row>
    <row r="225">
      <c r="A225" s="4" t="inlineStr">
        <is>
          <t>Net Income (loss)</t>
        </is>
      </c>
      <c r="G225" s="6" t="n">
        <v>1202853</v>
      </c>
      <c r="K225" s="6" t="n">
        <v>1202853</v>
      </c>
    </row>
    <row r="226">
      <c r="A226" s="4" t="inlineStr">
        <is>
          <t>Ending balance, Shares at Sep. 30, 2020</t>
        </is>
      </c>
      <c r="B226" s="6" t="n">
        <v>381768689</v>
      </c>
      <c r="C226" s="6" t="n">
        <v>50000</v>
      </c>
      <c r="D226" s="6" t="n">
        <v>1605000246</v>
      </c>
      <c r="E226" s="6" t="n">
        <v>44000000</v>
      </c>
    </row>
    <row r="227">
      <c r="A227" s="4" t="inlineStr">
        <is>
          <t>Ending balance, Amount at Sep. 30, 2020</t>
        </is>
      </c>
      <c r="B227" s="5" t="n">
        <v>38177</v>
      </c>
      <c r="C227" s="5" t="n">
        <v>5</v>
      </c>
      <c r="D227" s="5" t="n">
        <v>160498</v>
      </c>
      <c r="E227" s="5" t="n">
        <v>4400</v>
      </c>
      <c r="F227" s="5" t="n">
        <v>8313876</v>
      </c>
      <c r="G227" s="5" t="n">
        <v>-16583666</v>
      </c>
      <c r="H227" s="5" t="n">
        <v>731711</v>
      </c>
      <c r="K227" s="5" t="n">
        <v>-7334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Sep. 30, 2020</t>
        </is>
      </c>
    </row>
    <row r="3">
      <c r="A3" s="3" t="inlineStr">
        <is>
          <t>Accounting Policies [Abstract]</t>
        </is>
      </c>
    </row>
    <row r="4">
      <c r="A4" s="4" t="inlineStr">
        <is>
          <t>Organization and Summary of Significant Accounting Policies</t>
        </is>
      </c>
      <c r="B4" s="4" t="inlineStr">
        <is>
          <t>NOTE 1. ORGANIZATION AND SUMMARY
OF SIGNIFICANT ACCOUNTING POLICIES The Company was organized April
24, 2012 under the laws of the State of Nevada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is currently engaged
in actively identifying small molecules that inhibit or express NR2F6 leading to immune cell activation for oncology applications and
immune cell suppression for autoimmune disease. The Company is in the early
stages of development of its proposed products and therapies. The Company will be required to obtain approval from the FDA in order to
market any of The Company’s products or therapies. No approval has been granted by the FDA for the marketing and sale of any of
the Company’s products and therapies and no assurance may be given that any of the Company’s products or therapies will be
granted such approval. The Company’s current plans include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Company can provide no assurance
that the Company will be able to sell or license any product or that, if such product is sold or licensed, such sale or license will be
on terms favorable to the Compan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B. PRINCIPLES OF CONSOLIDATION The consolidated financial statements include
the accounts of KCL Therapeutics, Inc., a Nevada corporation and wholly owned subsidiary of Regen. Significant inter-company transactions
have been eliminated. The Black Scoles pricing model used to determine
the Derivative Liability on convertible notes issued by the Company in which an embedded derivative is recognized as of September 30,
2020 utilized the following inputs:
Risk Free Interest Rate 1.75 %
Expected Term -0.41 Yrs
Expected Volatility 273 – 726 %
Expected Dividends H.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0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I.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J. ADVERTISING Costs associated with advertising
are charged to expense as incurred. Advertising expenses were $0 for the years ended September 30, 2019 and 2020. K. NOTES RECEIVABLE Notes receivable are stated
at cost, less impairment, if any. L.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M. INTEREST RECEIVABLE Interest receivable is stated
at cost, less impairment, if 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Changes and Error Corrections [Abstract]</t>
        </is>
      </c>
    </row>
    <row r="4">
      <c r="A4" s="4" t="inlineStr">
        <is>
          <t>Recent Accounting Pronouncements</t>
        </is>
      </c>
      <c r="B4" s="4" t="inlineStr">
        <is>
          <t>NOTE 2.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s of the fiscal year ending
September 30, 2019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 The amount the reporting entity
agreed to pay on the basis of its arrangement among co-obligors. Any additional amounts the reporting
entity expects to pay on behalf of its co-obligors. 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 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ASU 2016-01 as of the fiscal year ending September 30, 2019.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0</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assuming that the Company will continue as a going concern. The Company generated net losses of $16,583,666 during the period
from April 24, 2012 (inception) through September 30, 2020.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25:51Z</dcterms:created>
  <dcterms:modified xmlns:dcterms="http://purl.org/dc/terms/" xmlns:xsi="http://www.w3.org/2001/XMLSchema-instance" xsi:type="dcterms:W3CDTF">2021-08-04T15:25:51Z</dcterms:modified>
</cp:coreProperties>
</file>